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ote 1 - Summary of Significant" sheetId="7" r:id="rId7"/>
    <s:sheet name="Note 2 - Inventories" sheetId="8" r:id="rId8"/>
    <s:sheet name="Note 3 - Debt" sheetId="9" r:id="rId9"/>
    <s:sheet name="Note 4 - Fair Value Of Financia" sheetId="10" r:id="rId10"/>
    <s:sheet name="Note 5 - Stock-based Compensati" sheetId="11" r:id="rId11"/>
    <s:sheet name="Note 6 - Income Taxes" sheetId="12" r:id="rId12"/>
    <s:sheet name="Note 7 - Employee Benefits" sheetId="13" r:id="rId13"/>
    <s:sheet name="Note 8 - Information Concerning" sheetId="14" r:id="rId14"/>
    <s:sheet name="Note 9 - Earnings Per Share" sheetId="15" r:id="rId15"/>
    <s:sheet name="Note 10 - Other Assets" sheetId="16" r:id="rId16"/>
    <s:sheet name="Note 11 - Claims and Contingenc" sheetId="17" r:id="rId17"/>
    <s:sheet name="Significant Accounting Policies" sheetId="18" r:id="rId18"/>
    <s:sheet name="Note 1 - Summary of Significa19" sheetId="19" r:id="rId19"/>
    <s:sheet name="Note 2 - Inventories (Tables)" sheetId="20" r:id="rId20"/>
    <s:sheet name="Note 3 - Debt (Tables)" sheetId="21" r:id="rId21"/>
    <s:sheet name="Note 5 - Stock-based Compensa22" sheetId="22" r:id="rId22"/>
    <s:sheet name="Note 6 - Income Taxes (Tables)" sheetId="23" r:id="rId23"/>
    <s:sheet name="Note 8 - Information Concerni24" sheetId="24" r:id="rId24"/>
    <s:sheet name="Note 9 - Earnings Per Share (Ta" sheetId="25" r:id="rId25"/>
    <s:sheet name="Note 1 - Property, Plant, Equip" sheetId="26" r:id="rId26"/>
    <s:sheet name="Note 1 - Fair Value Assumptions" sheetId="27" r:id="rId27"/>
    <s:sheet name="Note 2 - Inventories - Inventor" sheetId="28" r:id="rId28"/>
    <s:sheet name="Note 3 - Debt (Details Textual)" sheetId="29" r:id="rId29"/>
    <s:sheet name="Note 3 - Long-term Debt (Detail" sheetId="30" r:id="rId30"/>
    <s:sheet name="Note 3 - Maturities of Long-ter" sheetId="31" r:id="rId31"/>
    <s:sheet name="Note 3 - Net Minimum Payments o" sheetId="32" r:id="rId32"/>
    <s:sheet name="Note 5 - Stock-based Compensa33" sheetId="33" r:id="rId33"/>
    <s:sheet name="Note 5 - Option Activity (Detai" sheetId="34" r:id="rId34"/>
    <s:sheet name="Note 5 - Non-vested Restricted " sheetId="35" r:id="rId35"/>
    <s:sheet name="Note 6 - Income Taxes (Details " sheetId="36" r:id="rId36"/>
    <s:sheet name="Note 6 - Components of Income T" sheetId="37" r:id="rId37"/>
    <s:sheet name="Note 6 - Reconciliation of the " sheetId="38" r:id="rId38"/>
    <s:sheet name="Note 6 - Deferred Income Taxes " sheetId="39" r:id="rId39"/>
    <s:sheet name="Note 7 - Employee Benefits (Det" sheetId="40" r:id="rId40"/>
    <s:sheet name="Note 8 - Information Concerni41" sheetId="41" r:id="rId41"/>
    <s:sheet name="Note 8 - Sales to Customers Tha" sheetId="42" r:id="rId42"/>
    <s:sheet name="Note 9 - Earnings Per Share (De" sheetId="43" r:id="rId43"/>
    <s:sheet name="Note 9 - Basic and Diluted Earn" sheetId="44" r:id="rId44"/>
    <s:sheet name="Note 10 - Other Assets (Details" sheetId="45" r:id="rId45"/>
  </s:sheets>
  <s:definedNames/>
  <s:calcPr calcId="124519" calcMode="auto" fullCalcOnLoad="1"/>
</s:workbook>
</file>

<file path=xl/sharedStrings.xml><?xml version="1.0" encoding="utf-8"?>
<sst xmlns="http://schemas.openxmlformats.org/spreadsheetml/2006/main" uniqueCount="429">
  <si>
    <t>Document And Entity Information - USD ($) $ in Thousands</t>
  </si>
  <si>
    <t>12 Months Ended</t>
  </si>
  <si>
    <t>Aug. 30, 2015</t>
  </si>
  <si>
    <t>Oct. 16, 2015</t>
  </si>
  <si>
    <t>Feb. 27, 2015</t>
  </si>
  <si>
    <t>Entity Registrant Name</t>
  </si>
  <si>
    <t>WSI INDUSTRIES, INC.</t>
  </si>
  <si>
    <t>Entity Central Index Key</t>
  </si>
  <si>
    <t>Trading Symbol</t>
  </si>
  <si>
    <t>wsci</t>
  </si>
  <si>
    <t>Current Fiscal Year End Date</t>
  </si>
  <si>
    <t>--08-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ug. 30,
		2015</t>
  </si>
  <si>
    <t>Document Fiscal Year Focus</t>
  </si>
  <si>
    <t>Document Fiscal Period Focus</t>
  </si>
  <si>
    <t>FY</t>
  </si>
  <si>
    <t>Amendment Flag</t>
  </si>
  <si>
    <t>false</t>
  </si>
  <si>
    <t>Consolidated Balance Sheets - USD ($)</t>
  </si>
  <si>
    <t>Aug. 31, 2014</t>
  </si>
  <si>
    <t>ASSETS</t>
  </si>
  <si>
    <t>Cash and cash equivalents</t>
  </si>
  <si>
    <t>Accounts receivable, less allowance for doubtful accounts of $10,074</t>
  </si>
  <si>
    <t>Inventories (Note 2)</t>
  </si>
  <si>
    <t>Prepaid and other current assets</t>
  </si>
  <si>
    <t>Deferred tax assets (Note 6)</t>
  </si>
  <si>
    <t>Total current assets</t>
  </si>
  <si>
    <t>Property, plant, and equipment, at cost:</t>
  </si>
  <si>
    <t>Land</t>
  </si>
  <si>
    <t>Building and improvements</t>
  </si>
  <si>
    <t>Machinery and equipment</t>
  </si>
  <si>
    <t>Less accumulated depreciation</t>
  </si>
  <si>
    <t>Total property, plant, and equipment</t>
  </si>
  <si>
    <t>Other assets (Note 10):</t>
  </si>
  <si>
    <t>Goodwill and other assets</t>
  </si>
  <si>
    <t>Total assets</t>
  </si>
  <si>
    <t>LIABILITIES AND STOCKHOLDERS' EQUITY</t>
  </si>
  <si>
    <t>Trade accounts payable</t>
  </si>
  <si>
    <t>Accrued compensation and employee withholdings</t>
  </si>
  <si>
    <t>Other accrued expenses</t>
  </si>
  <si>
    <t>Current portion of long-term debt (Note 3)</t>
  </si>
  <si>
    <t>Total current liabilities</t>
  </si>
  <si>
    <t>Long-term debt, less current portion (Note 3)</t>
  </si>
  <si>
    <t>Deferred tax liabilities (Note 6)</t>
  </si>
  <si>
    <t>Stockholders’ equity (Note 5):</t>
  </si>
  <si>
    <t>Common stock, par value $.10 a share; authorized 10,000,000 shares; issued and outstanding shares 2,919,500 and 2,908,893, respectively</t>
  </si>
  <si>
    <t>Capital in excess of par value</t>
  </si>
  <si>
    <t>Deferred compensation</t>
  </si>
  <si>
    <t xml:space="preserve"> </t>
  </si>
  <si>
    <t>Retained earnings</t>
  </si>
  <si>
    <t>Total stockholders’ equity</t>
  </si>
  <si>
    <t>Total liabilities and stockholders’ equity</t>
  </si>
  <si>
    <t>Consolidated Balance Sheets (Parentheticals) - USD ($)</t>
  </si>
  <si>
    <t>Allowance for doubtful accounts</t>
  </si>
  <si>
    <t>Common stock, par value (in dollars per share)</t>
  </si>
  <si>
    <t>Common stock, shares authorized (in shares)</t>
  </si>
  <si>
    <t>Common stock, shares issued (in shares)</t>
  </si>
  <si>
    <t>Common stock, shares outstanding (in shares)</t>
  </si>
  <si>
    <t>Consolidated Statements of Income - USD ($)</t>
  </si>
  <si>
    <t>Aug. 25, 2013</t>
  </si>
  <si>
    <t>Customer</t>
  </si>
  <si>
    <t>Cost of products sold</t>
  </si>
  <si>
    <t>Gross margin</t>
  </si>
  <si>
    <t>Selling and administrative expense</t>
  </si>
  <si>
    <t>Interest and other income</t>
  </si>
  <si>
    <t>Interest expense</t>
  </si>
  <si>
    <t>Total expense</t>
  </si>
  <si>
    <t>Income before income taxes</t>
  </si>
  <si>
    <t>Income taxes (Note 6)</t>
  </si>
  <si>
    <t>Net income</t>
  </si>
  <si>
    <t>Basic earnings per share (in dollars per share)</t>
  </si>
  <si>
    <t>Diluted earnings per share (in dollars per share)</t>
  </si>
  <si>
    <t>Cash dividend per share (in dollars per share)</t>
  </si>
  <si>
    <t>Weighted average number of common shares outstanding, basic (in shares)</t>
  </si>
  <si>
    <t>Weighted average number of common shares outstanding, diluted (in shares)</t>
  </si>
  <si>
    <t>Consolidated Statements of Stockholders' Equity - USD ($)</t>
  </si>
  <si>
    <t>Common Stock [Member]</t>
  </si>
  <si>
    <t>Additional Paid-in Capital [Member]</t>
  </si>
  <si>
    <t>Deferred Compensation, Share-based Payments [Member]</t>
  </si>
  <si>
    <t>Retained Earnings [Member]</t>
  </si>
  <si>
    <t>Total</t>
  </si>
  <si>
    <t>Balance (in shares) at Aug. 26, 2012</t>
  </si>
  <si>
    <t>Balance at Aug. 26, 2012</t>
  </si>
  <si>
    <t>Restricted stock grants (in shares)</t>
  </si>
  <si>
    <t>Restricted stock grants</t>
  </si>
  <si>
    <t>Restricted stock vesting</t>
  </si>
  <si>
    <t>Stock option compensation</t>
  </si>
  <si>
    <t>Restricted stock grants not earned and payment of withholding taxes (in shares)</t>
  </si>
  <si>
    <t>Restricted stock grants not earned and payment of withholding taxes</t>
  </si>
  <si>
    <t>Exercise of stock appreciation rights and payment of withholding taxes (in shares)</t>
  </si>
  <si>
    <t>Exercise of stock appreciation rights and payment of withholding taxes</t>
  </si>
  <si>
    <t>Dividends paid</t>
  </si>
  <si>
    <t>Balance (in shares) at Aug. 25, 2013</t>
  </si>
  <si>
    <t>Balance at Aug. 25, 2013</t>
  </si>
  <si>
    <t>Balance (in shares) at Aug. 31, 2014</t>
  </si>
  <si>
    <t>Balance at Aug. 31, 2014</t>
  </si>
  <si>
    <t>Balance (in shares) at Aug. 30, 2015</t>
  </si>
  <si>
    <t>Balance at Aug. 30, 2015</t>
  </si>
  <si>
    <t>Consolidated Statements of Cash Flows - USD ($)</t>
  </si>
  <si>
    <t>CASH FLOWS FROM OPERATING ACTIVITIES:</t>
  </si>
  <si>
    <t>Adjustments to reconcile net income to net cash provided by operating activities:</t>
  </si>
  <si>
    <t>Depreciation and amortization of property and equipment</t>
  </si>
  <si>
    <t>Amortization</t>
  </si>
  <si>
    <t>Net tax benefits related to share based compensation</t>
  </si>
  <si>
    <t>Gain on sale of property, plant and equipment</t>
  </si>
  <si>
    <t>Deferred taxes</t>
  </si>
  <si>
    <t>Changes in assets and liabilities:</t>
  </si>
  <si>
    <t>Accounts receivable</t>
  </si>
  <si>
    <t>Inventories</t>
  </si>
  <si>
    <t>Increase (decrease) in accounts payable and accrued expenses</t>
  </si>
  <si>
    <t>Net cash provided by operating activities</t>
  </si>
  <si>
    <t>CASH FLOWS FROM INVESTING ACTIVITIES:</t>
  </si>
  <si>
    <t>Proceeds from sales of equipment</t>
  </si>
  <si>
    <t>Additions to property, plant, and equipment</t>
  </si>
  <si>
    <t>Net cash used in investing activities</t>
  </si>
  <si>
    <t>CASH FLOWS FROM FINANCING ACTIVITIES:</t>
  </si>
  <si>
    <t>Proceeds from issuance of long-term debt</t>
  </si>
  <si>
    <t>Payment of long-term debt</t>
  </si>
  <si>
    <t>Issuance of common stock</t>
  </si>
  <si>
    <t>Deferred financing costs</t>
  </si>
  <si>
    <t>Net cash used in financing activities</t>
  </si>
  <si>
    <t>NET INCREASE (DECREASE) IN CASH AND CASH EQUIVALENTS</t>
  </si>
  <si>
    <t>CASH AND CASH EQUIVALENTS AT BEGINNING OF YEAR</t>
  </si>
  <si>
    <t>CASH AND CASH EQUIVALENTS AT END OF YEAR</t>
  </si>
  <si>
    <t>SUPPLEMENTAL CASH FLOW INFORMATION:</t>
  </si>
  <si>
    <t>Interest</t>
  </si>
  <si>
    <t>Payroll withholding taxes in cashless stock option exercise</t>
  </si>
  <si>
    <t>Income taxes</t>
  </si>
  <si>
    <t>Noncash investing and financing activities:</t>
  </si>
  <si>
    <t>Acquisition of machinery through debt</t>
  </si>
  <si>
    <t>Note 1 - Summary of Significant Accounting Policies</t>
  </si>
  <si>
    <t>Notes to Financial Statements</t>
  </si>
  <si>
    <t>Significant Accounting Policies [Text Block]</t>
  </si>
  <si>
    <t xml:space="preserve"> 1. SUMMARY OF SIGNIFICANT ACCOUNTING POLICIES Business Description Fiscal Year Basis of Presentation Cash and Cash Equivalents Inventories In addition, the Company determines whether its inventory is excess and obsolete by analyzing the sales history of its inventory, sales orders on hand and indications from the Company’s customers as to the future of various parts or programs. If, in the Company’s determination, the inventory value has become impaired, the Company adjusts the inventory value to the amount the Company estimates as the ultimate net realizable value for that inventory. The Company performs its lower of cost or market testing, as well as its excess or obsolete inventory analyses, quarterly. Property, plant, equipment and d epreciation and amortization Machinery and equipment (years) 3 to 7 Building and improvements (years) 15 to 40 Long-lived Assets - Accounting for the Impairment of Long-lived Assets Goodwill - Intangibles—Goodwill and Other (Topic 350). Income Taxes Revenue Recognition The Company refers to its revenues as “net sales” in its Consolidated Statements of Income as the Company’s sales are reduced for any product returned by customers. The Company generally does not require collateral on its trade receivables. The maximum loss that the Company would incur if a customer failed to pay amounts owed would be limited to the recorded amount due after any allowances provided. Credit losses relating to customers have been minimal and within management’s expectations. Based on management’s evaluation of uncollected accounts receivable throughout the year, bad debts are provided for on the allowance method. Accounts are considered delinquent if they are 120 days past due. The Company mitigates its credit risk by performing credit checks and actively pursuing past due accounts. Freight costs – Use of Estimate Earnings per Share Stock-based compensation Date of Grant in fiscal - 2015 2014 2013 Dividend yield 2.2% - 2.7% 2.2% - 2.6% 2.3% - 3.3% Expected volatility 51.2% - 51.3% 52.4% - 62.6% 72.4% - 79.0% Risk free interest rate 1.7% - 2.3% 1.6% - 2.9% .8% - 1.9% Expected term (in years) 5 - 10 5 - 10 5 - 10 ASC 718 also requires the benefit of tax deductions in excess of recognized compensation cost to be reported as a financing cash flow, rather than an operating cash flow under current accounting literature. Recent Accounting Pronouncements In May 2014, the FASB issued Accounting Standards Update No. 2014-09 (ASU 2014-09), Revenue from Contracts with Customers</t>
  </si>
  <si>
    <t>Note 2 - Inventories</t>
  </si>
  <si>
    <t>Inventory Disclosure [Text Block]</t>
  </si>
  <si>
    <t xml:space="preserve"> 2. INVENTORIES Inventories consist primarily of raw material, work-in-process (WIP) and finished goods valued at the lower of cost or market value: August 30, 2015 August 31, 2014 Raw material $ 3,340,594 $ 2,018,080 WIP 1,373,904 823,704 Finished goods 1,237,208 925,243 $ 5,951,706 $ 3,767,027 </t>
  </si>
  <si>
    <t>Note 3 - Debt</t>
  </si>
  <si>
    <t>Debt Disclosure [Text Block]</t>
  </si>
  <si>
    <t xml:space="preserve"> 3. DEBT Long-term debt consists of the following: ﻿ August 30, 2015 August 31, 2014 Building related mortgages &amp; term debt $ 3,842,499 $ 4,004,765 Capitalized lease obligations 6,028,115 6,165,519 9,870,614 10,170,284 Less current portion 1,527,688 1,615,041 Long-term debt $ 8,342,926 $ 8,555,243 The Company expanded its Monticello, Minnesota facility during fiscal 2013 which increased the total facility size to approximately 107,000 square feet. The expansion cost approximately $3.8 million which was paid for by a combination of cash on hand and a new mortgage agreement with its bank which was finalized in May 2013. The new mortgage was for $4.2 million, which satisfied the original mortgage of $1.1 million and provided the Company $3.1 million to use toward the building expansion project. The mortgage carries an interest rate of 2.843%, requires monthly payments of $22,964 based on a 20 year amortization schedule and matures on May 8, 2018. The mortgage is secured by all assets of the Company. Maturities of long-term debt are as follows: ﻿ Fiscal years ending August: 2016 $ 1,527,688 2017 1,557,798 2018 4,820,193 2019 994,448 2020 628,514 Thereafter 341,973 Included in the consolidated balance sheet at August 30, 2015 are cost and accumulated depreciation on equipment subject to capitalized leases of $10,433,179 and $4,617,133, respectively. At August 31, 2014, the amounts were $11,587,284 and $5,625,683, respectively. The capital leases carry interest rates from 3.5% to 6.5% and mature from 2015 – 2022. The present value of the net minimum payments on capital leases which is included in long-term debt as of August 30, 2015 is as follows: Fiscal years ending August: 2016 $ 1,561,165 2017 1,534,035 2018 1,412,563 2019 1,046,852 2020 651,216 Thereafter 351,937 Total minimum lease payments 6,557,768 Less amount representing interest 529,653 Present value of net minimum lease payments 6,028,115 Current portion 1,360,676 Capital lease obligation, less current portion $ 4,667,439 Line of Credit: At February 1, 2015, the Company renewed and modified its Revolving Line of Credit with its bank. Under the agreement the Company could borrow up to $1 million. The agreement expires on February 28, 2016, is collateralized by all assets of the Company and carries an interest rate of LIBOR plus 2%. The agreement also contains restrictive provisions requiring a minimum net worth ratio, a maximum debt to tangible net worth ratio as well as a debt service coverage ratio. At August 30, 2015, the Company was in compliance with these provisions. There were no amounts outstanding related to its revolving credit agreement at August 30, 2015 and August 31, 2014, respectively. </t>
  </si>
  <si>
    <t>Note 4 - Fair Value Of Financial Instruments</t>
  </si>
  <si>
    <t>Fair Value Disclosures [Text Block]</t>
  </si>
  <si>
    <t xml:space="preserve"> 4. FAIR VALUE OF FINANCIAL INSTRUMENTS The carrying amounts of financial instruments, including cash and equivalents, receivables, accounts payable and accrued expenses, and current maturities on long-term debt obligations approximates fair values due to their short term nature. Interest on long-term debt is primarily at fixed rates which do not differ significantly from approximate market rates at August 30, 2015. </t>
  </si>
  <si>
    <t>Note 5 - Stock-based Compensation</t>
  </si>
  <si>
    <t>Disclosure of Compensation Related Costs, Share-based Payments [Text Block]</t>
  </si>
  <si>
    <t xml:space="preserve"> 5. STOCK-BASED COMPENSATION Stock Options Option transactions during the three years ended August 30, 2015 are summarized as follows: 2005 Stock Option Plan Average Shares Price Outstanding at August 26, 2012 264,500 $ 4.44 Granted 68,750 6.41 Forfeited (4,834 ) 6.02 Lapsed (4,000 ) 5.39 Exercised (64,500 ) 4.20 Outstanding at August 25, 2013 259,916 $ 4.97 Granted 70,250 6.23 Exercised (26,915 ) 4.63 Outstanding at August 31, 2014 303,251 $ 5.30 Granted 78,750 6.01 Exercised (29,500 ) 3.13 Outstanding at August 30, 2015 352,501 $ 5.64 Of the 29,500, 26,915 and 64,500 stock options from the 2005 Plan that were exercised in fiscal 2015, 2014 and 2013, 18,443, 18,539 and 45,628 shares were returned to the Company to pay for the exercise price and for related payroll withholding taxes, respectively. The weighted fair value of options granted during the years ended August 30, 2015, August 31, 2014 and August 25, 2013 was $2.57, $3.20 and $3.83, respectively. The total intrinsic value of options exercised for the years August 30, 2015, August 30, 2014 and August 25, 2013 was $85,705, $58,087 and $183,075, respectively. The intrinsic value for all options outstanding at August 30, 2015 was $0. Cash received from option exercises for years ended August 30, 2015, August 31, 2014 and August 25, 2013 was $8,520, $13,840 and $21,560, respectively. The actual tax benefit realized for the tax deductions from option exercises totaled $15,885 and $26,063 for fiscal years 2015 and 2013, respectively. As of August 30, 2015, there was $182,004 of total unearned compensation cost related to option-based compensation arrangements to be recognized over an expected weighted average of 1 year. As of August 30, 2015, there were 8,000 shares with an exercise price of $2.13, 25,000 shares with exercise prices between $3.00 and $3.47, 93,000 options outstanding with exercise prices between $4.93 and $5.39 and 226,501 with exercise prices between $5.84 and $7.45. At August 30, 2015, outstanding options had a weighted-average remaining contractual life of 6.9 years. The number of options exercisable as of August 30, 2015, August 31, 2014 and August 25, 2013 were 267,748, 228,747 and 199,080, respectively, at weighted average share prices of $5.49, $4.97 and $4.64 per share, respectively. At August 30, 2015, there were 84,753 options that had not vested. The aggregate intrinsic values of options exercisable as of August 30, 2015, August 31, 2014, and August 25, 2013 was $33,059, $601,419 and $310,786, respectively, with weighted-average remaining contractual lives of 6.3, 6.1 and 5.9 years. The Company can also grant non-vested restricted shares as part of the 2005 Stock Option Plan. These shares typically vest over a three year period and sometimes contain required minimum threshold levels before the shares are earned. Non-vested restricted share transactions during the three years ended August 30, 2015 are as follows: Options Average Price Outstanding at August 26, 2012 50,607 $ 5.35 Granted 443 6.09 Vested (13,259 ) 4.60 Forfeited (23,850 ) 5.78 Outstanding at August 25, 2013 13,941 $ 5.34 Granted 197 6.35 Vested (9,362 ) 5.37 Outstanding at August 31, 2014 4,776 $ 5.16 Granted 54 6.09 Vested (4,830 ) 5.32 Outstanding at August 30, 2015 - $ - As of August 30, 2015, there was $0 in total unrecognized compensation cost related to non-vested restricted stock compensation arrangements granted under the Plan. The total intrinsic value of restricted stock options that vested during the year ended August 30, 2015 was $27,814.</t>
  </si>
  <si>
    <t>Note 6 - Income Taxes</t>
  </si>
  <si>
    <t>Income Tax Disclosure [Text Block]</t>
  </si>
  <si>
    <t xml:space="preserve"> 6. INCOME TAXES Income taxes consisted of the following: Years Ended August 30, August 31, August 25, 2015 2014 2013 Current: Federal $ 102,448 $ - $ - State 10,821 22,616 12,229 113,269 22,616 12,229 Deferred: Federal (44,441 ) 650,454 387,646 State (54,112 ) 15,641 10,574 (98,553 ) 666,095 398,220 Total $ 14,716 $ 688,711 $ 410,449 A reconciliation of the federal income tax provision at the statutory rate with actual taxes provided on earnings from continuing operations is as follows: Years Ended August 30, August 31, August 25, 2015 2014 2013 Ordinary federal income tax statutory rate 34.0 % 34.0 % 34.0 % Income tax credits (27.0 ) - - Domestic production activities deduction (6.5 ) - - State income taxes net of federal tax effect 1.0 2.0 2.0 Effective rate 1.5 % 36.0 % 36.0 % Deferred income taxes are provided for the temporary differences between the financial reporting and tax basis of the Company's assets and liabilities. Temporary differences and net operating loss carryforwards comprising the net deferred taxes on the balance sheet are as follows: August 30, 2015 August 31, 2014 Deferred Tax Assets Accrued liabilities $ 53,801 $ 62,176 Inventory 58,865 47,134 Net operating loss carryforwards - 37,230 Tax credit carryforwards 18,749 326,138 Stock option expense 304,471 253,477 Other 5,451 5,607 441,337 731,762 Deferred Tax Liabilities Tax depreciation and amortization greater than book (2,213,627 ) (2,602,605 ) Net deferred taxes $ (1,772,290 ) $ (1,870,843 ) Based on the Company’s recent operating history and growth in prior years, management believes that it is more likely than not that the Company will be able to generate taxable income in the future sufficient to utilize these deductions and carryforwards, and accordingly no tax asset valuation allowance is deemed necessary. The Company’s effective tax rate in its year ended August 30, 2015 was 1.5% as compared to 36% in the years ended August 31, 2014 and August 25, 2013, respectively. During the current fiscal year, the Company hired an outside consulting firm to conduct an analysis to see if certain activities the Company performs qualify for the Research &amp; Development tax credit (R&amp;D credit) as defined by Internal Revenue Code Section 41. As a result of the analysis, the Company determined that it is performing activities that qualify for the R&amp;D credit, and during the fiscal year 2015 recognized tax benefits related to R&amp;D tax credits which lowered the overall effective tax rate. At the present time, the Federal R&amp;D credit has not been extended for calendar year 2015. Therefore, no benefit for the Federal R&amp;D tax credit for the portion of the Company’s tax year occurring in calendar year 2015 was recorded. As of August 30, 2015, the Company had utilized all of its federal alternative minimum tax credit carryforwards and had approximately $28,000 in State R&amp;D tax credit carryforwards and $21,000 in State alternative minimum tax credit carry forwards. The R&amp;D tax credit carryforwards expire starting in 2029 while the alternative minimum tax credit carry forwards do not expire. The Company files income tax returns in the U.S. federal and various state jurisdictions. With few exceptions, the Company is no longer subject to federal and state income tax examinations by tax authorities for years before 2011. The Company classifies interest and penalties arising from unrecognized income tax positions in income tax expense if they occur. At August 30, 2015 and August 31, 2014, the Company had no accrued interest or penalties related to uncertain tax positions. The Company applies the accounting standard for uncertain tax positions pursuant to which a more-likely-than-not threshold is utilized to determine the recognition and derecognition of uncertain tax positions. Once the more-likely-than-not threshold is met, the amount of benefit to be recognized is the largest amount of tax benefit that is greater than 50 percent likely of being ultimately realized upon settlement. It further requires that a change in judgment related to the expected ultimate resolution of uncertain tax positions be recognized in earnings in the period of such a change. We have unrecognized tax benefits in the amounts of $30,000 and $0 as of August 30, 2015 and August 31, 2014, respectively, for estimated exposures associated with uncertain tax positions. The Company does not believe there will be significant changes to the estimates in the next 12 month period. Due to the complexity of some of these uncertainties, the ultimate settlement may result in payments that are different from our current estimate of tax liabilities, resulting in the recognition of additional charges or benefits to income tax expense. </t>
  </si>
  <si>
    <t>Note 7 - Employee Benefits</t>
  </si>
  <si>
    <t>Pension and Other Postretirement Benefits Disclosure [Text Block]</t>
  </si>
  <si>
    <t xml:space="preserve"> 7. EMPLOYEE BENEFITS The Company maintains a 401(k) retirement savings plan that all employees are eligible to participate in as well as a profit sharing plan. Profit sharing contributions are discretionary and are based on Company results. Contributions charged to operations for the profit sharing plan and matching contributions for the 401(k) plan for fiscal 2015, 2014 and 2013, were $260,727, $321,337 and $227,581, respectively.</t>
  </si>
  <si>
    <t>Note 8 - Information Concerning Sales To Major Customers</t>
  </si>
  <si>
    <t>Concentration Risk Disclosure [Text Block]</t>
  </si>
  <si>
    <t xml:space="preserve"> 8. INFORMATION CONCERNING SALES TO MAJOR CUSTOMERS The Company had sales to one customer that exceeded 10 percent of total sales during fiscal year 2015. Sales in each of fiscal year 2015, 2014 and 2013 for that customer are listed below: 2015 2014 2013 Customer $ 36,937,000 $ 34,244,000 $ 23,695,000 The Company had accounts receivable from the customer of $2,566,000 and $4,298,000 at August 30, 2015 and August 31, 2014, respectively. Realization of these receivables, sale of inventory, and its future operations could be significantly affected by adverse changes in the financial condition or the Company’s relationship with this customer.</t>
  </si>
  <si>
    <t>Note 9 - Earnings Per Share</t>
  </si>
  <si>
    <t>Earnings Per Share [Text Block]</t>
  </si>
  <si>
    <t xml:space="preserve"> 9. EARNINGS PER SHARE The following table sets forth the computation of basic and diluted earnings per share: 2015 2014 2013 Net Income $ 997,068 $ 1,224,124 $ 729,687 Denominator for earnings per share: Weighted average shares;denominator for basic earnings per share 2,910,426 2,899,576 2,882,949 Effect of dilutive securities;employee and non-employee options 49,972 64,808 59,878 Dilutive common shares;denominator for diluted earnings per share 2,960,398 2,964,384 2,942,827 Basic earnings per share $ .34 $ .42 $ .25 Dilutive earnings per share $ .34 $ .41 $ .25 </t>
  </si>
  <si>
    <t>Note 10 - Other Assets</t>
  </si>
  <si>
    <t>Goodwill and Intangible Assets Disclosure [Text Block]</t>
  </si>
  <si>
    <t xml:space="preserve"> 10. OTHER ASSETS Other assets consist of goodwill which resulted from costs from business acquisitions which total $2,368,452 (net of accumulated amortization of $344,812 recorded prior to the adoption of ASC 350 Goodwill and Other Intangible Assets</t>
  </si>
  <si>
    <t>Note 11 - Claims and Contingencies</t>
  </si>
  <si>
    <t>Commitments and Contingencies Disclosure [Text Block]</t>
  </si>
  <si>
    <t xml:space="preserve"> 11. CLAIMS AND CONTINGENCIES 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 </t>
  </si>
  <si>
    <t>Significant Accounting Policies (Policies)</t>
  </si>
  <si>
    <t>Accounting Policies [Abstract]</t>
  </si>
  <si>
    <t>Fiscal Period, Policy [Policy Text Block]</t>
  </si>
  <si>
    <t xml:space="preserve">Fiscal Year </t>
  </si>
  <si>
    <t>Basis of Accounting, Policy [Policy Text Block]</t>
  </si>
  <si>
    <t>Basis of Presentation</t>
  </si>
  <si>
    <t>Cash and Cash Equivalents, Policy [Policy Text Block]</t>
  </si>
  <si>
    <t xml:space="preserve">Cash and Cash Equivalents </t>
  </si>
  <si>
    <t>Inventory, Policy [Policy Text Block]</t>
  </si>
  <si>
    <t>Inventories In addition, the Company determines whether its inventory is excess and obsolete by analyzing the sales history of its inventory, sales orders on hand and indications from the Company’s customers as to the future of various parts or programs. If, in the Company’s determination, the inventory value has become impaired, the Company adjusts the inventory value to the amount the Company estimates as the ultimate net realizable value for that inventory. The Company performs its lower of cost or market testing, as well as its excess or obsolete inventory analyses, quarterly.</t>
  </si>
  <si>
    <t>Property, Plant and Equipment, Policy [Policy Text Block]</t>
  </si>
  <si>
    <t xml:space="preserve">Property, plant, equipment and d epreciation and amortization Machinery and equipment (years) 3 to 7 Building and improvements (years) 15 to 40 </t>
  </si>
  <si>
    <t>Impairment or Disposal of Long-Lived Assets, Including Intangible Assets, Policy [Policy Text Block]</t>
  </si>
  <si>
    <t>Long-lived Assets - Accounting for the Impairment of Long-lived Assets</t>
  </si>
  <si>
    <t>Goodwill and Intangible Assets, Goodwill, Policy [Policy Text Block]</t>
  </si>
  <si>
    <t>Goodwill - Intangibles—Goodwill and Other (Topic 350).</t>
  </si>
  <si>
    <t>Income Tax, Policy [Policy Text Block]</t>
  </si>
  <si>
    <t xml:space="preserve">Income Taxes </t>
  </si>
  <si>
    <t>Revenue Recognition, Policy [Policy Text Block]</t>
  </si>
  <si>
    <t xml:space="preserve">Revenue Recognition The Company refers to its revenues as “net sales” in its Consolidated Statements of Income as the Company’s sales are reduced for any product returned by customers. The Company generally does not require collateral on its trade receivables. The maximum loss that the Company would incur if a customer failed to pay amounts owed would be limited to the recorded amount due after any allowances provided. Credit losses relating to customers have been minimal and within management’s expectations. Based on management’s evaluation of uncollected accounts receivable throughout the year, bad debts are provided for on the allowance method. Accounts are considered delinquent if they are 120 days past due. The Company mitigates its credit risk by performing credit checks and actively pursuing past due accounts. </t>
  </si>
  <si>
    <t>Shipping and Handling Cost, Policy [Policy Text Block]</t>
  </si>
  <si>
    <t xml:space="preserve">Freight costs – </t>
  </si>
  <si>
    <t>Use of Estimates, Policy [Policy Text Block]</t>
  </si>
  <si>
    <t>Use of Estimate</t>
  </si>
  <si>
    <t>Earnings Per Share, Policy [Policy Text Block]</t>
  </si>
  <si>
    <t>Earnings per Share</t>
  </si>
  <si>
    <t>Share-based Compensation, Option and Incentive Plans Policy [Policy Text Block]</t>
  </si>
  <si>
    <t xml:space="preserve">Stock-based compensation Date of Grant in fiscal - 2015 2014 2013 Dividend yield 2.2% - 2.7% 2.2% - 2.6% 2.3% - 3.3% Expected volatility 51.2% - 51.3% 52.4% - 62.6% 72.4% - 79.0% Risk free interest rate 1.7% - 2.3% 1.6% - 2.9% .8% - 1.9% Expected term (in years) 5 - 10 5 - 10 5 - 10 ASC 718 also requires the benefit of tax deductions in excess of recognized compensation cost to be reported as a financing cash flow, rather than an operating cash flow under current accounting literature. </t>
  </si>
  <si>
    <t>New Accounting Pronouncements, Policy [Policy Text Block]</t>
  </si>
  <si>
    <t>Recent Accounting Pronouncements In May 2014, the FASB issued Accounting Standards Update No. 2014-09 (ASU 2014-09), Revenue from Contracts with Customers</t>
  </si>
  <si>
    <t>Note 1 - Summary of Significant Accounting Policies (Tables)</t>
  </si>
  <si>
    <t>Notes Tables</t>
  </si>
  <si>
    <t>Property, Plant and Equipment [Table Text Block]</t>
  </si>
  <si>
    <t xml:space="preserve"> Machinery and equipment (years) 3 to 7 Building and improvements (years) 15 to 40 </t>
  </si>
  <si>
    <t>Schedule of Share-based Payment Award, Stock Options, Valuation Assumptions [Table Text Block]</t>
  </si>
  <si>
    <t xml:space="preserve"> Date of Grant in fiscal - 2015 2014 2013 Dividend yield 2.2% - 2.7% 2.2% - 2.6% 2.3% - 3.3% Expected volatility 51.2% - 51.3% 52.4% - 62.6% 72.4% - 79.0% Risk free interest rate 1.7% - 2.3% 1.6% - 2.9% .8% - 1.9% Expected term (in years) 5 - 10 5 - 10 5 - 10 </t>
  </si>
  <si>
    <t>Note 2 - Inventories (Tables)</t>
  </si>
  <si>
    <t>Schedule of Inventory, Current [Table Text Block]</t>
  </si>
  <si>
    <t xml:space="preserve"> August 30, 2015 August 31, 2014 Raw material $ 3,340,594 $ 2,018,080 WIP 1,373,904 823,704 Finished goods 1,237,208 925,243 $ 5,951,706 $ 3,767,027 </t>
  </si>
  <si>
    <t>Note 3 - Debt (Tables)</t>
  </si>
  <si>
    <t>Schedule of Debt [Table Text Block]</t>
  </si>
  <si>
    <t xml:space="preserve"> ﻿ August 30, 2015 August 31, 2014 Building related mortgages &amp; term debt $ 3,842,499 $ 4,004,765 Capitalized lease obligations 6,028,115 6,165,519 9,870,614 10,170,284 Less current portion 1,527,688 1,615,041 Long-term debt $ 8,342,926 $ 8,555,243 </t>
  </si>
  <si>
    <t>Schedule of Maturities of Long-term Debt [Table Text Block]</t>
  </si>
  <si>
    <t xml:space="preserve"> ﻿ Fiscal years ending August: 2016 $ 1,527,688 2017 1,557,798 2018 4,820,193 2019 994,448 2020 628,514 Thereafter 341,973 </t>
  </si>
  <si>
    <t>Schedule of Future Minimum Lease Payments for Capital Leases [Table Text Block]</t>
  </si>
  <si>
    <t xml:space="preserve"> Fiscal years ending August: 2016 $ 1,561,165 2017 1,534,035 2018 1,412,563 2019 1,046,852 2020 651,216 Thereafter 351,937 Total minimum lease payments 6,557,768 Less amount representing interest 529,653 Present value of net minimum lease payments 6,028,115 Current portion 1,360,676 Capital lease obligation, less current portion $ 4,667,439 </t>
  </si>
  <si>
    <t>Note 5 - Stock-based Compensation (Tables)</t>
  </si>
  <si>
    <t>Schedule of Share-based Compensation, Stock Options, Activity [Table Text Block]</t>
  </si>
  <si>
    <t xml:space="preserve"> 2005 Stock Option Plan Average Shares Price Outstanding at August 26, 2012 264,500 $ 4.44 Granted 68,750 6.41 Forfeited (4,834 ) 6.02 Lapsed (4,000 ) 5.39 Exercised (64,500 ) 4.20 Outstanding at August 25, 2013 259,916 $ 4.97 Granted 70,250 6.23 Exercised (26,915 ) 4.63 Outstanding at August 31, 2014 303,251 $ 5.30 Granted 78,750 6.01 Exercised (29,500 ) 3.13 Outstanding at August 30, 2015 352,501 $ 5.64 </t>
  </si>
  <si>
    <t>Schedule of Share-based Compensation, Restricted Stock and Restricted Stock Units Activity [Table Text Block]</t>
  </si>
  <si>
    <t xml:space="preserve"> Options Average Price Outstanding at August 26, 2012 50,607 $ 5.35 Granted 443 6.09 Vested (13,259 ) 4.60 Forfeited (23,850 ) 5.78 Outstanding at August 25, 2013 13,941 $ 5.34 Granted 197 6.35 Vested (9,362 ) 5.37 Outstanding at August 31, 2014 4,776 $ 5.16 Granted 54 6.09 Vested (4,830 ) 5.32 Outstanding at August 30, 2015 - $ - </t>
  </si>
  <si>
    <t>Note 6 - Income Taxes (Tables)</t>
  </si>
  <si>
    <t>Schedule of Components of Income Tax Expense (Benefit) [Table Text Block]</t>
  </si>
  <si>
    <t xml:space="preserve"> Years Ended August 30, August 31, August 25, 2015 2014 2013 Current: Federal $ 102,448 $ - $ - State 10,821 22,616 12,229 113,269 22,616 12,229 Deferred: Federal (44,441 ) 650,454 387,646 State (54,112 ) 15,641 10,574 (98,553 ) 666,095 398,220 Total $ 14,716 $ 688,711 $ 410,449 </t>
  </si>
  <si>
    <t>Schedule of Effective Income Tax Rate Reconciliation [Table Text Block]</t>
  </si>
  <si>
    <t xml:space="preserve"> Years Ended August 30, August 31, August 25, 2015 2014 2013 Ordinary federal income tax statutory rate 34.0 % 34.0 % 34.0 % Income tax credits (27.0 ) - - Domestic production activities deduction (6.5 ) - - State income taxes net of federal tax effect 1.0 2.0 2.0 Effective rate 1.5 % 36.0 % 36.0 %</t>
  </si>
  <si>
    <t>Schedule of Deferred Tax Assets and Liabilities [Table Text Block]</t>
  </si>
  <si>
    <t xml:space="preserve"> August 30, 2015 August 31, 2014 Deferred Tax Assets Accrued liabilities $ 53,801 $ 62,176 Inventory 58,865 47,134 Net operating loss carryforwards - 37,230 Tax credit carryforwards 18,749 326,138 Stock option expense 304,471 253,477 Other 5,451 5,607 441,337 731,762 Deferred Tax Liabilities Tax depreciation and amortization greater than book (2,213,627 ) (2,602,605 ) Net deferred taxes $ (1,772,290 ) $ (1,870,843 )</t>
  </si>
  <si>
    <t>Note 8 - Information Concerning Sales To Major Customers (Tables)</t>
  </si>
  <si>
    <t>Schedule of Revenue by Major Customers by Reporting Segments [Table Text Block]</t>
  </si>
  <si>
    <t xml:space="preserve"> 2015 2014 2013 Customer $ 36,937,000 $ 34,244,000 $ 23,695,000 </t>
  </si>
  <si>
    <t>Note 9 - Earnings Per Share (Tables)</t>
  </si>
  <si>
    <t>Schedule of Earnings Per Share, Basic and Diluted [Table Text Block]</t>
  </si>
  <si>
    <t xml:space="preserve"> 2015 2014 2013 Net Income $ 997,068 $ 1,224,124 $ 729,687 Denominator for earnings per share: Weighted average shares;denominator for basic earnings per share 2,910,426 2,899,576 2,882,949 Effect of dilutive securities;employee and non-employee options 49,972 64,808 59,878 Dilutive common shares;denominator for diluted earnings per share 2,960,398 2,964,384 2,942,827 Basic earnings per share $ .34 $ .42 $ .25 Dilutive earnings per share $ .34 $ .41 $ .25 </t>
  </si>
  <si>
    <t>Note 1 - Property, Plant, Equipment and Depreciation and Amortization (Details)</t>
  </si>
  <si>
    <t>Machinery and Equipment [Member] | Minimum [Member]</t>
  </si>
  <si>
    <t>Useful life</t>
  </si>
  <si>
    <t>3 years</t>
  </si>
  <si>
    <t>Machinery and Equipment [Member] | Maximum [Member]</t>
  </si>
  <si>
    <t>7 years</t>
  </si>
  <si>
    <t>Building and Building Improvements [Member] | Minimum [Member]</t>
  </si>
  <si>
    <t>15 years</t>
  </si>
  <si>
    <t>Building and Building Improvements [Member] | Maximum [Member]</t>
  </si>
  <si>
    <t>40 years</t>
  </si>
  <si>
    <t>Note 1 - Fair Value Assumptions - Stock-based Compensation (Details)</t>
  </si>
  <si>
    <t>Minimum [Member]</t>
  </si>
  <si>
    <t>Dividend yield</t>
  </si>
  <si>
    <t>2.20%</t>
  </si>
  <si>
    <t>2.30%</t>
  </si>
  <si>
    <t>Expected volatility</t>
  </si>
  <si>
    <t>51.20%</t>
  </si>
  <si>
    <t>52.40%</t>
  </si>
  <si>
    <t>72.40%</t>
  </si>
  <si>
    <t>Risk free interest rate</t>
  </si>
  <si>
    <t>1.70%</t>
  </si>
  <si>
    <t>1.60%</t>
  </si>
  <si>
    <t>0.80%</t>
  </si>
  <si>
    <t>Expected term (in years)</t>
  </si>
  <si>
    <t>5 years</t>
  </si>
  <si>
    <t>Maximum [Member]</t>
  </si>
  <si>
    <t>2.70%</t>
  </si>
  <si>
    <t>2.60%</t>
  </si>
  <si>
    <t>3.30%</t>
  </si>
  <si>
    <t>51.30%</t>
  </si>
  <si>
    <t>62.60%</t>
  </si>
  <si>
    <t>79.00%</t>
  </si>
  <si>
    <t>2.90%</t>
  </si>
  <si>
    <t>1.90%</t>
  </si>
  <si>
    <t>10 years</t>
  </si>
  <si>
    <t>Note 2 - Inventories - Inventory (Details) - USD ($)</t>
  </si>
  <si>
    <t>Raw material</t>
  </si>
  <si>
    <t>WIP</t>
  </si>
  <si>
    <t>Finished goods</t>
  </si>
  <si>
    <t>Total inventory</t>
  </si>
  <si>
    <t>Note 3 - Debt (Details Textual)</t>
  </si>
  <si>
    <t>1 Months Ended</t>
  </si>
  <si>
    <t>May. 31, 2013USD ($)</t>
  </si>
  <si>
    <t>Aug. 30, 2015USD ($)</t>
  </si>
  <si>
    <t>Aug. 25, 2013USD ($)ft²</t>
  </si>
  <si>
    <t>Aug. 31, 2014USD ($)</t>
  </si>
  <si>
    <t>New Mortgage [Member]</t>
  </si>
  <si>
    <t>Mortgage Loans on Real Estate, New Mortgage Loans</t>
  </si>
  <si>
    <t>Proceeds from Mortgage Agreement</t>
  </si>
  <si>
    <t>Mortgage Loans on Real Estate, Interest Rate</t>
  </si>
  <si>
    <t>2.843%</t>
  </si>
  <si>
    <t>Debt Instrument, Periodic Payment</t>
  </si>
  <si>
    <t>Mortgage Amortization Period</t>
  </si>
  <si>
    <t>20 years</t>
  </si>
  <si>
    <t>Oringinal Mortgage [Member]</t>
  </si>
  <si>
    <t>Extinguishment of Debt, Amount</t>
  </si>
  <si>
    <t>Capital Lease Obligations [Member] | Minimum [Member]</t>
  </si>
  <si>
    <t>Debt Instrument, Interest Rate, Stated Percentage</t>
  </si>
  <si>
    <t>3.50%</t>
  </si>
  <si>
    <t>Capital Lease Obligations [Member] | Maximum [Member]</t>
  </si>
  <si>
    <t>6.50%</t>
  </si>
  <si>
    <t>Long-term Line of Credit</t>
  </si>
  <si>
    <t>Area of Real Estate Property | ft²</t>
  </si>
  <si>
    <t>Expansion Cost</t>
  </si>
  <si>
    <t>Capital Leases, Lessee Balance Sheet, Assets by Major Class, Other Property, Plant, and Equipment, Gross</t>
  </si>
  <si>
    <t>Capital Leases, Lessee Balance Sheet, Assets by Major Class, Accumulated Depreciation</t>
  </si>
  <si>
    <t>Line of Credit Facility, Maximum Borrowing Capacity</t>
  </si>
  <si>
    <t>Debt Instrument, Basis Spread on Variable Rate</t>
  </si>
  <si>
    <t>2.00%</t>
  </si>
  <si>
    <t>Note 3 - Long-term Debt (Details) - USD ($)</t>
  </si>
  <si>
    <t>Building related mortgages &amp; term debt</t>
  </si>
  <si>
    <t>Capitalized lease obligations</t>
  </si>
  <si>
    <t>Less current portion</t>
  </si>
  <si>
    <t>Long-term debt</t>
  </si>
  <si>
    <t>Note 3 - Maturities of Long-term Debt (Details)</t>
  </si>
  <si>
    <t>Thereafter</t>
  </si>
  <si>
    <t>Note 3 - Net Minimum Payments on Capital Leases (Details)</t>
  </si>
  <si>
    <t>Total minimum lease payments</t>
  </si>
  <si>
    <t>Less amount representing interest</t>
  </si>
  <si>
    <t>Present value of net minimum lease payments</t>
  </si>
  <si>
    <t>Current portion</t>
  </si>
  <si>
    <t>Capital lease obligation, less current portion</t>
  </si>
  <si>
    <t>Note 5 - Stock-based Compensation (Details Textual) - USD ($)</t>
  </si>
  <si>
    <t>Aug. 26, 2012</t>
  </si>
  <si>
    <t>Share-based Compensation Arrangement by Share-based Payment Award, Fair Value Assumptions, Expected Term</t>
  </si>
  <si>
    <t>Share-based Compensation Arrangement by Share-based Payment Award, Award Vesting Period</t>
  </si>
  <si>
    <t>180 days</t>
  </si>
  <si>
    <t>Employee Stock Option [Member]</t>
  </si>
  <si>
    <t>Shares Paid for Tax Withholding for Share Based Compensation</t>
  </si>
  <si>
    <t>Employee Service Share-based Compensation, Nonvested Awards, Compensation Cost Not yet Recognized</t>
  </si>
  <si>
    <t>Employee Service Share-based Compensation, Nonvested Awards, Compensation Cost Not yet Recognized, Period for Recognition</t>
  </si>
  <si>
    <t>1 year</t>
  </si>
  <si>
    <t>Non-vested [Member]</t>
  </si>
  <si>
    <t>Share-based Compensation Arrangement by Share-based Payment Award, Options, Outstanding, Number</t>
  </si>
  <si>
    <t>Restricted Stock [Member]</t>
  </si>
  <si>
    <t>Share-based Compensation Arrangement by Share-based Payment Award, Equity Instruments Other than Options, Vested in Period, Intrinsic Value, Amount Per Share</t>
  </si>
  <si>
    <t>Price Range 1 [Member]</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Price Range 2 [Member]</t>
  </si>
  <si>
    <t>Share-based Compensation, Shares Authorized under Stock Option Plans, Exercise Price Range, Lower Range Limit</t>
  </si>
  <si>
    <t>Share-based Compensation, Shares Authorized under Stock Option Plans, Exercise Price Range, Upper Range Limit</t>
  </si>
  <si>
    <t>Price Range 3 [Member]</t>
  </si>
  <si>
    <t>Price Range 4 [Member]</t>
  </si>
  <si>
    <t>Share-based Compensation Arrangement by Share-based Payment Award, Number of Shares Authorized</t>
  </si>
  <si>
    <t>Share-based Compensation Arrangement by Share-based Payment Award, Options, Exercises in Period</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Outstanding, Intrinsic Value</t>
  </si>
  <si>
    <t>Proceeds from Stock Options Exercised</t>
  </si>
  <si>
    <t>Employee Service Share-based Compensation, Tax Benefit Realized from Exercise of Stock Options</t>
  </si>
  <si>
    <t>Share-based Compensation, Shares Authorized under Stock Option Plans, Exercise Price Range, Outstanding Options, Weighted Average Remaining Contractual Term</t>
  </si>
  <si>
    <t>6 years 328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6 years 109 days</t>
  </si>
  <si>
    <t>6 years 36 days</t>
  </si>
  <si>
    <t>5 years 328 days</t>
  </si>
  <si>
    <t>Note 5 - Option Activity (Details) - $ / shares</t>
  </si>
  <si>
    <t>Outstanding (in shares)</t>
  </si>
  <si>
    <t>Outstanding (in dollars per share)</t>
  </si>
  <si>
    <t>Granted (in shares)</t>
  </si>
  <si>
    <t>Granted (in dollars per share)</t>
  </si>
  <si>
    <t>Forfeited (in shares)</t>
  </si>
  <si>
    <t>Forfeited (in dollars per share)</t>
  </si>
  <si>
    <t>Lapsed (in shares)</t>
  </si>
  <si>
    <t>Lapsed (in dollars per share)</t>
  </si>
  <si>
    <t>Exercised (in shares)</t>
  </si>
  <si>
    <t>Exercised (in dollars per share)</t>
  </si>
  <si>
    <t>Note 5 - Non-vested Restricted Shares (Details) - $ / shares</t>
  </si>
  <si>
    <t>Vested (in shares)</t>
  </si>
  <si>
    <t>Vested (in dollars per share)</t>
  </si>
  <si>
    <t>Note 6 - Income Taxes (Details Textual) - USD ($)</t>
  </si>
  <si>
    <t>State and Local Jurisdiction [Member] | Research Tax Credit Carryforward [Member]</t>
  </si>
  <si>
    <t>Tax Credit Carryforward, Amount</t>
  </si>
  <si>
    <t>State and Local Jurisdiction [Member] | Alternative Minimum Tax Credit [Member]</t>
  </si>
  <si>
    <t>Effective Income Tax Rate Reconciliation, Percent</t>
  </si>
  <si>
    <t>1.50%</t>
  </si>
  <si>
    <t>36.00%</t>
  </si>
  <si>
    <t>Unrecognized Tax Benefits, Income Tax Penalties and Interest Accrued</t>
  </si>
  <si>
    <t>Note 6 - Components of Income Taxes (Details) - USD ($)</t>
  </si>
  <si>
    <t>Current:</t>
  </si>
  <si>
    <t>Federal</t>
  </si>
  <si>
    <t>State</t>
  </si>
  <si>
    <t>Total current</t>
  </si>
  <si>
    <t>Deferred:</t>
  </si>
  <si>
    <t>Total deferred</t>
  </si>
  <si>
    <t>Note 6 - Reconciliation of the Federal Income Tax Provision at the Statutory Rate (Details)</t>
  </si>
  <si>
    <t>Ordinary federal income tax statutory rate</t>
  </si>
  <si>
    <t>34.00%</t>
  </si>
  <si>
    <t>Income tax credits</t>
  </si>
  <si>
    <t>(27.00%)</t>
  </si>
  <si>
    <t>Domestic production activities deduction</t>
  </si>
  <si>
    <t>(6.50%)</t>
  </si>
  <si>
    <t>State income taxes net of federal tax effect</t>
  </si>
  <si>
    <t>1.00%</t>
  </si>
  <si>
    <t>Note 6 - Deferred Income Taxes (Details) - USD ($)</t>
  </si>
  <si>
    <t>Deferred Tax Assets</t>
  </si>
  <si>
    <t>Accrued liabilities</t>
  </si>
  <si>
    <t>Inventory</t>
  </si>
  <si>
    <t>Net operating loss carryforwards</t>
  </si>
  <si>
    <t>Tax credit carryforwards</t>
  </si>
  <si>
    <t>Stock option expense</t>
  </si>
  <si>
    <t>Other</t>
  </si>
  <si>
    <t>Total deferred tax assets</t>
  </si>
  <si>
    <t>Deferred Tax Liabilities</t>
  </si>
  <si>
    <t>Tax depreciation and amortization greater than book</t>
  </si>
  <si>
    <t>Net deferred taxes</t>
  </si>
  <si>
    <t>Note 7 - Employee Benefits (Details Textual) - USD ($)</t>
  </si>
  <si>
    <t>Deferred Compensation Arrangement with Individual, Employer Contribution</t>
  </si>
  <si>
    <t>Note 8 - Information Concerning Sales To Major Customers (Details Textual) - USD ($)</t>
  </si>
  <si>
    <t>Customer 1 [Member]</t>
  </si>
  <si>
    <t>Accounts Receivable, Net, Current</t>
  </si>
  <si>
    <t>Note 8 - Sales to Customers That Exceeded 10 Percent of Total Sales (Details) - USD ($)</t>
  </si>
  <si>
    <t>Note 9 - Earnings Per Share (Details Textual) - shares</t>
  </si>
  <si>
    <t>Antidilutive Securities Excluded from Computation of Earnings Per Share, Amount</t>
  </si>
  <si>
    <t>Note 9 - Basic and Diluted Earnings Per Share (Details) - USD ($)</t>
  </si>
  <si>
    <t>Net Income</t>
  </si>
  <si>
    <t>Weighted average shares;denominator for basic earnings per share (in shares)</t>
  </si>
  <si>
    <t>Effect of dilutive securities;employee and non-employee options (in shares)</t>
  </si>
  <si>
    <t>Dilutive common shares;denominator for diluted earnings per share (in shares)</t>
  </si>
  <si>
    <t>Dilutive earnings per share (in dollars per share)</t>
  </si>
  <si>
    <t>Note 10 - Other Assets (Details Textual)</t>
  </si>
  <si>
    <t>Goodwill</t>
  </si>
  <si>
    <t>Finite-Lived Intangible Assets, Accumulated Amortization</t>
  </si>
  <si>
    <t>Deferred Finance Costs, Net</t>
  </si>
  <si>
    <t>Accumulated Amortization, Deferred Finance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c r="B3" t="s" s="3">
        <v>6</v>
      </c>
    </row>
    <row r="4" spans="1:4">
      <c r="A4" t="s" s="3">
        <v>7</v>
      </c>
      <c r="B4" t="n" s="4">
        <v>104897</v>
      </c>
    </row>
    <row r="5" spans="1:4">
      <c r="A5" t="s" s="3">
        <v>8</v>
      </c>
      <c r="B5" t="s" s="3">
        <v>9</v>
      </c>
    </row>
    <row r="6" spans="1:4">
      <c r="A6" t="s" s="3">
        <v>10</v>
      </c>
      <c r="B6" t="s" s="3">
        <v>11</v>
      </c>
    </row>
    <row r="7" spans="1:4">
      <c r="A7" t="s" s="3">
        <v>12</v>
      </c>
      <c r="B7" t="s" s="3">
        <v>13</v>
      </c>
    </row>
    <row r="8" spans="1:4">
      <c r="A8" t="s" s="3">
        <v>14</v>
      </c>
      <c r="B8" t="s" s="3">
        <v>15</v>
      </c>
    </row>
    <row r="9" spans="1:4">
      <c r="A9" t="s" s="3">
        <v>16</v>
      </c>
      <c r="B9" t="s" s="3">
        <v>17</v>
      </c>
    </row>
    <row r="10" spans="1:4">
      <c r="A10" t="s" s="3">
        <v>18</v>
      </c>
      <c r="B10" t="s" s="3">
        <v>17</v>
      </c>
    </row>
    <row r="11" spans="1:4">
      <c r="A11" t="s" s="3">
        <v>19</v>
      </c>
      <c r="C11" t="n" s="4">
        <v>2919500</v>
      </c>
    </row>
    <row r="12" spans="1:4">
      <c r="A12" t="s" s="3">
        <v>20</v>
      </c>
      <c r="D12" t="n" s="5">
        <v>17649</v>
      </c>
    </row>
    <row r="13" spans="1:4">
      <c r="A13" t="s" s="3">
        <v>21</v>
      </c>
      <c r="B13" t="s" s="3">
        <v>22</v>
      </c>
    </row>
    <row r="14" spans="1:4">
      <c r="A14" t="s" s="3">
        <v>23</v>
      </c>
      <c r="B14" t="s" s="3">
        <v>24</v>
      </c>
    </row>
    <row r="15" spans="1:4">
      <c r="A15" t="s" s="3">
        <v>25</v>
      </c>
      <c r="B15" t="n" s="4">
        <v>2015</v>
      </c>
    </row>
    <row r="16" spans="1:4">
      <c r="A16" t="s" s="3">
        <v>26</v>
      </c>
      <c r="B16" t="s" s="3">
        <v>27</v>
      </c>
    </row>
    <row r="17" spans="1:4">
      <c r="A17" t="s" s="3">
        <v>28</v>
      </c>
      <c r="B17" t="s"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2</v>
      </c>
      <c r="B1" t="s" s="2">
        <v>1</v>
      </c>
    </row>
    <row r="2" spans="1:2">
      <c r="B2" t="s" s="2">
        <v>2</v>
      </c>
    </row>
    <row r="3" spans="1:2">
      <c r="A3" t="s" s="6">
        <v>143</v>
      </c>
    </row>
    <row r="4" spans="1:2">
      <c r="A4" t="s" s="3">
        <v>153</v>
      </c>
      <c r="B4" t="s" s="3">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5</v>
      </c>
      <c r="B1" t="s" s="2">
        <v>1</v>
      </c>
    </row>
    <row r="2" spans="1:2">
      <c r="B2" t="s" s="2">
        <v>2</v>
      </c>
    </row>
    <row r="3" spans="1:2">
      <c r="A3" t="s" s="6">
        <v>143</v>
      </c>
    </row>
    <row r="4" spans="1:2">
      <c r="A4" t="s" s="3">
        <v>156</v>
      </c>
      <c r="B4" t="s" s="3">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8</v>
      </c>
      <c r="B1" t="s" s="2">
        <v>1</v>
      </c>
    </row>
    <row r="2" spans="1:2">
      <c r="B2" t="s" s="2">
        <v>2</v>
      </c>
    </row>
    <row r="3" spans="1:2">
      <c r="A3" t="s" s="6">
        <v>143</v>
      </c>
    </row>
    <row r="4" spans="1:2">
      <c r="A4" t="s" s="3">
        <v>159</v>
      </c>
      <c r="B4" t="s" s="3">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61</v>
      </c>
      <c r="B1" t="s" s="2">
        <v>1</v>
      </c>
    </row>
    <row r="2" spans="1:2">
      <c r="B2" t="s" s="2">
        <v>2</v>
      </c>
    </row>
    <row r="3" spans="1:2">
      <c r="A3" t="s" s="6">
        <v>143</v>
      </c>
    </row>
    <row r="4" spans="1:2">
      <c r="A4" t="s" s="3">
        <v>162</v>
      </c>
      <c r="B4" t="s" s="3">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64</v>
      </c>
      <c r="B1" t="s" s="2">
        <v>1</v>
      </c>
    </row>
    <row r="2" spans="1:2">
      <c r="B2" t="s" s="2">
        <v>2</v>
      </c>
    </row>
    <row r="3" spans="1:2">
      <c r="A3" t="s" s="6">
        <v>143</v>
      </c>
    </row>
    <row r="4" spans="1:2">
      <c r="A4" t="s" s="3">
        <v>165</v>
      </c>
      <c r="B4" t="s" s="3">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7</v>
      </c>
      <c r="B1" t="s" s="2">
        <v>1</v>
      </c>
    </row>
    <row r="2" spans="1:2">
      <c r="B2" t="s" s="2">
        <v>2</v>
      </c>
    </row>
    <row r="3" spans="1:2">
      <c r="A3" t="s" s="6">
        <v>143</v>
      </c>
    </row>
    <row r="4" spans="1:2">
      <c r="A4" t="s" s="3">
        <v>168</v>
      </c>
      <c r="B4" t="s" s="3">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0</v>
      </c>
      <c r="B1" t="s" s="2">
        <v>1</v>
      </c>
    </row>
    <row r="2" spans="1:2">
      <c r="B2" t="s" s="2">
        <v>2</v>
      </c>
    </row>
    <row r="3" spans="1:2">
      <c r="A3" t="s" s="6">
        <v>143</v>
      </c>
    </row>
    <row r="4" spans="1:2">
      <c r="A4" t="s" s="3">
        <v>171</v>
      </c>
      <c r="B4" t="s" s="3">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3</v>
      </c>
      <c r="B1" t="s" s="2">
        <v>1</v>
      </c>
    </row>
    <row r="2" spans="1:2">
      <c r="B2" t="s" s="2">
        <v>2</v>
      </c>
    </row>
    <row r="3" spans="1:2">
      <c r="A3" t="s" s="6">
        <v>143</v>
      </c>
    </row>
    <row r="4" spans="1:2">
      <c r="A4" t="s" s="3">
        <v>174</v>
      </c>
      <c r="B4" t="s" s="3">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6">
        <v>177</v>
      </c>
    </row>
    <row r="4" spans="1:2">
      <c r="A4" t="s" s="3">
        <v>178</v>
      </c>
      <c r="B4" t="s" s="3">
        <v>179</v>
      </c>
    </row>
    <row r="5" spans="1:2">
      <c r="A5" t="s" s="3">
        <v>180</v>
      </c>
      <c r="B5" t="s" s="3">
        <v>181</v>
      </c>
    </row>
    <row r="6" spans="1:2">
      <c r="A6" t="s" s="3">
        <v>182</v>
      </c>
      <c r="B6" t="s" s="3">
        <v>183</v>
      </c>
    </row>
    <row r="7" spans="1:2">
      <c r="A7" t="s" s="3">
        <v>184</v>
      </c>
      <c r="B7" t="s" s="3">
        <v>185</v>
      </c>
    </row>
    <row r="8" spans="1:2">
      <c r="A8" t="s" s="3">
        <v>186</v>
      </c>
      <c r="B8" t="s" s="3">
        <v>187</v>
      </c>
    </row>
    <row r="9" spans="1:2">
      <c r="A9" t="s" s="3">
        <v>188</v>
      </c>
      <c r="B9" t="s" s="3">
        <v>189</v>
      </c>
    </row>
    <row r="10" spans="1:2">
      <c r="A10" t="s" s="3">
        <v>190</v>
      </c>
      <c r="B10" t="s" s="3">
        <v>191</v>
      </c>
    </row>
    <row r="11" spans="1:2">
      <c r="A11" t="s" s="3">
        <v>192</v>
      </c>
      <c r="B11" t="s" s="3">
        <v>193</v>
      </c>
    </row>
    <row r="12" spans="1:2">
      <c r="A12" t="s" s="3">
        <v>194</v>
      </c>
      <c r="B12" t="s" s="3">
        <v>195</v>
      </c>
    </row>
    <row r="13" spans="1:2">
      <c r="A13" t="s" s="3">
        <v>196</v>
      </c>
      <c r="B13" t="s" s="3">
        <v>197</v>
      </c>
    </row>
    <row r="14" spans="1:2">
      <c r="A14" t="s" s="3">
        <v>198</v>
      </c>
      <c r="B14" t="s" s="3">
        <v>199</v>
      </c>
    </row>
    <row r="15" spans="1:2">
      <c r="A15" t="s" s="3">
        <v>200</v>
      </c>
      <c r="B15" t="s" s="3">
        <v>201</v>
      </c>
    </row>
    <row r="16" spans="1:2">
      <c r="A16" t="s" s="3">
        <v>202</v>
      </c>
      <c r="B16" t="s" s="3">
        <v>203</v>
      </c>
    </row>
    <row r="17" spans="1:2">
      <c r="A17" t="s" s="3">
        <v>204</v>
      </c>
      <c r="B17" t="s" s="3">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6">
        <v>207</v>
      </c>
    </row>
    <row r="4" spans="1:2">
      <c r="A4" t="s" s="3">
        <v>208</v>
      </c>
      <c r="B4" t="s" s="3">
        <v>209</v>
      </c>
    </row>
    <row r="5" spans="1:2">
      <c r="A5" t="s" s="3">
        <v>210</v>
      </c>
      <c r="B5" t="s" s="3">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6">
        <v>32</v>
      </c>
    </row>
    <row r="3" spans="1:3">
      <c r="A3" t="s" s="3">
        <v>33</v>
      </c>
      <c r="B3" t="n" s="5">
        <v>4149645</v>
      </c>
      <c r="C3" t="n" s="5">
        <v>3233436</v>
      </c>
    </row>
    <row r="4" spans="1:3">
      <c r="A4" t="s" s="3">
        <v>34</v>
      </c>
      <c r="B4" t="n" s="4">
        <v>2985256</v>
      </c>
      <c r="C4" t="n" s="4">
        <v>5963498</v>
      </c>
    </row>
    <row r="5" spans="1:3">
      <c r="A5" t="s" s="3">
        <v>35</v>
      </c>
      <c r="B5" t="n" s="4">
        <v>5951706</v>
      </c>
      <c r="C5" t="n" s="4">
        <v>3767027</v>
      </c>
    </row>
    <row r="6" spans="1:3">
      <c r="A6" t="s" s="3">
        <v>36</v>
      </c>
      <c r="B6" t="n" s="4">
        <v>542064</v>
      </c>
      <c r="C6" t="n" s="4">
        <v>227699</v>
      </c>
    </row>
    <row r="7" spans="1:3">
      <c r="A7" t="s" s="3">
        <v>37</v>
      </c>
      <c r="B7" t="n" s="4">
        <v>117904</v>
      </c>
      <c r="C7" t="n" s="4">
        <v>112829</v>
      </c>
    </row>
    <row r="8" spans="1:3">
      <c r="A8" t="s" s="3">
        <v>38</v>
      </c>
      <c r="B8" t="n" s="4">
        <v>13746575</v>
      </c>
      <c r="C8" t="n" s="4">
        <v>13304489</v>
      </c>
    </row>
    <row r="9" spans="1:3">
      <c r="A9" t="s" s="6">
        <v>39</v>
      </c>
    </row>
    <row r="10" spans="1:3">
      <c r="A10" t="s" s="3">
        <v>40</v>
      </c>
      <c r="B10" t="n" s="4">
        <v>819000</v>
      </c>
      <c r="C10" t="n" s="4">
        <v>819000</v>
      </c>
    </row>
    <row r="11" spans="1:3">
      <c r="A11" t="s" s="3">
        <v>41</v>
      </c>
      <c r="B11" t="n" s="4">
        <v>6256562</v>
      </c>
      <c r="C11" t="n" s="4">
        <v>6256562</v>
      </c>
    </row>
    <row r="12" spans="1:3">
      <c r="A12" t="s" s="3">
        <v>42</v>
      </c>
      <c r="B12" t="n" s="4">
        <v>21634723</v>
      </c>
      <c r="C12" t="n" s="4">
        <v>20050825</v>
      </c>
    </row>
    <row r="13" spans="1:3">
      <c r="A13" t="s" s="3">
        <v>43</v>
      </c>
      <c r="B13" t="n" s="4">
        <v>-15809385</v>
      </c>
      <c r="C13" t="n" s="4">
        <v>-13822873</v>
      </c>
    </row>
    <row r="14" spans="1:3">
      <c r="A14" t="s" s="3">
        <v>44</v>
      </c>
      <c r="B14" t="n" s="4">
        <v>12900900</v>
      </c>
      <c r="C14" t="n" s="4">
        <v>13303514</v>
      </c>
    </row>
    <row r="15" spans="1:3">
      <c r="A15" t="s" s="6">
        <v>45</v>
      </c>
    </row>
    <row r="16" spans="1:3">
      <c r="A16" t="s" s="3">
        <v>46</v>
      </c>
      <c r="B16" t="n" s="4">
        <v>2379147</v>
      </c>
      <c r="C16" t="n" s="4">
        <v>2383157</v>
      </c>
    </row>
    <row r="17" spans="1:3">
      <c r="A17" t="s" s="3">
        <v>47</v>
      </c>
      <c r="B17" t="n" s="4">
        <v>29026622</v>
      </c>
      <c r="C17" t="n" s="4">
        <v>28991160</v>
      </c>
    </row>
    <row r="18" spans="1:3">
      <c r="A18" t="s" s="6">
        <v>48</v>
      </c>
    </row>
    <row r="19" spans="1:3">
      <c r="A19" t="s" s="3">
        <v>49</v>
      </c>
      <c r="B19" t="n" s="4">
        <v>2793948</v>
      </c>
      <c r="C19" t="n" s="4">
        <v>2869029</v>
      </c>
    </row>
    <row r="20" spans="1:3">
      <c r="A20" t="s" s="3">
        <v>50</v>
      </c>
      <c r="B20" t="n" s="4">
        <v>388770</v>
      </c>
      <c r="C20" t="n" s="4">
        <v>699987</v>
      </c>
    </row>
    <row r="21" spans="1:3">
      <c r="A21" t="s" s="3">
        <v>51</v>
      </c>
      <c r="B21" t="n" s="4">
        <v>208364</v>
      </c>
      <c r="C21" t="n" s="4">
        <v>153913</v>
      </c>
    </row>
    <row r="22" spans="1:3">
      <c r="A22" t="s" s="3">
        <v>52</v>
      </c>
      <c r="B22" t="n" s="4">
        <v>1527688</v>
      </c>
      <c r="C22" t="n" s="4">
        <v>1615041</v>
      </c>
    </row>
    <row r="23" spans="1:3">
      <c r="A23" t="s" s="3">
        <v>53</v>
      </c>
      <c r="B23" t="n" s="4">
        <v>4918770</v>
      </c>
      <c r="C23" t="n" s="4">
        <v>5337970</v>
      </c>
    </row>
    <row r="24" spans="1:3">
      <c r="A24" t="s" s="3">
        <v>54</v>
      </c>
      <c r="B24" t="n" s="4">
        <v>8342926</v>
      </c>
      <c r="C24" t="n" s="4">
        <v>8555243</v>
      </c>
    </row>
    <row r="25" spans="1:3">
      <c r="A25" t="s" s="3">
        <v>55</v>
      </c>
      <c r="B25" t="n" s="4">
        <v>1890194</v>
      </c>
      <c r="C25" t="n" s="4">
        <v>1983672</v>
      </c>
    </row>
    <row r="26" spans="1:3">
      <c r="A26" t="s" s="6">
        <v>56</v>
      </c>
    </row>
    <row r="27" spans="1:3">
      <c r="A27" t="s" s="3">
        <v>57</v>
      </c>
      <c r="B27" t="n" s="4">
        <v>291950</v>
      </c>
      <c r="C27" t="n" s="4">
        <v>290889</v>
      </c>
    </row>
    <row r="28" spans="1:3">
      <c r="A28" t="s" s="3">
        <v>58</v>
      </c>
      <c r="B28" t="n" s="5">
        <v>3683471</v>
      </c>
      <c r="C28" t="n" s="4">
        <v>3480450</v>
      </c>
    </row>
    <row r="29" spans="1:3">
      <c r="A29" t="s" s="3">
        <v>59</v>
      </c>
      <c r="B29" t="s" s="3">
        <v>60</v>
      </c>
      <c r="C29" t="n" s="4">
        <v>-24644</v>
      </c>
    </row>
    <row r="30" spans="1:3">
      <c r="A30" t="s" s="3">
        <v>61</v>
      </c>
      <c r="B30" t="n" s="5">
        <v>9899311</v>
      </c>
      <c r="C30" t="n" s="4">
        <v>9367580</v>
      </c>
    </row>
    <row r="31" spans="1:3">
      <c r="A31" t="s" s="3">
        <v>62</v>
      </c>
      <c r="B31" t="n" s="4">
        <v>13874732</v>
      </c>
      <c r="C31" t="n" s="4">
        <v>13114275</v>
      </c>
    </row>
    <row r="32" spans="1:3">
      <c r="A32" t="s" s="3">
        <v>63</v>
      </c>
      <c r="B32" t="n" s="5">
        <v>29026622</v>
      </c>
      <c r="C32" t="n" s="5">
        <v>289911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2</v>
      </c>
      <c r="B1" t="s" s="2">
        <v>1</v>
      </c>
    </row>
    <row r="2" spans="1:2">
      <c r="B2" t="s" s="2">
        <v>2</v>
      </c>
    </row>
    <row r="3" spans="1:2">
      <c r="A3" t="s" s="6">
        <v>207</v>
      </c>
    </row>
    <row r="4" spans="1:2">
      <c r="A4" t="s" s="3">
        <v>213</v>
      </c>
      <c r="B4" t="s" s="3">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6">
        <v>207</v>
      </c>
    </row>
    <row r="4" spans="1:2">
      <c r="A4" t="s" s="3">
        <v>216</v>
      </c>
      <c r="B4" t="s" s="3">
        <v>217</v>
      </c>
    </row>
    <row r="5" spans="1:2">
      <c r="A5" t="s" s="3">
        <v>218</v>
      </c>
      <c r="B5" t="s" s="3">
        <v>219</v>
      </c>
    </row>
    <row r="6" spans="1:2">
      <c r="A6" t="s" s="3">
        <v>220</v>
      </c>
      <c r="B6" t="s" s="3">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6">
        <v>207</v>
      </c>
    </row>
    <row r="4" spans="1:2">
      <c r="A4" t="s" s="3">
        <v>223</v>
      </c>
      <c r="B4" t="s" s="3">
        <v>224</v>
      </c>
    </row>
    <row r="5" spans="1:2">
      <c r="A5" t="s" s="3">
        <v>225</v>
      </c>
      <c r="B5" t="s" s="3">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27</v>
      </c>
      <c r="B1" t="s" s="2">
        <v>1</v>
      </c>
    </row>
    <row r="2" spans="1:2">
      <c r="B2" t="s" s="2">
        <v>2</v>
      </c>
    </row>
    <row r="3" spans="1:2">
      <c r="A3" t="s" s="6">
        <v>207</v>
      </c>
    </row>
    <row r="4" spans="1:2">
      <c r="A4" t="s" s="3">
        <v>228</v>
      </c>
      <c r="B4" t="s" s="3">
        <v>229</v>
      </c>
    </row>
    <row r="5" spans="1:2">
      <c r="A5" t="s" s="3">
        <v>230</v>
      </c>
      <c r="B5" t="s" s="3">
        <v>231</v>
      </c>
    </row>
    <row r="6" spans="1:2">
      <c r="A6" t="s" s="3">
        <v>232</v>
      </c>
      <c r="B6" t="s" s="3">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5"/>
  </cols>
  <sheetData>
    <row r="1" spans="1:2">
      <c r="A1" t="s" s="1">
        <v>234</v>
      </c>
      <c r="B1" t="s" s="2">
        <v>1</v>
      </c>
    </row>
    <row r="2" spans="1:2">
      <c r="B2" t="s" s="2">
        <v>2</v>
      </c>
    </row>
    <row r="3" spans="1:2">
      <c r="A3" t="s" s="6">
        <v>207</v>
      </c>
    </row>
    <row r="4" spans="1:2">
      <c r="A4" t="s" s="3">
        <v>235</v>
      </c>
      <c r="B4" t="s" s="3">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37</v>
      </c>
      <c r="B1" t="s" s="2">
        <v>1</v>
      </c>
    </row>
    <row r="2" spans="1:2">
      <c r="B2" t="s" s="2">
        <v>2</v>
      </c>
    </row>
    <row r="3" spans="1:2">
      <c r="A3" t="s" s="6">
        <v>207</v>
      </c>
    </row>
    <row r="4" spans="1:2">
      <c r="A4" t="s" s="3">
        <v>238</v>
      </c>
      <c r="B4" t="s" s="3">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t="s" s="1">
        <v>240</v>
      </c>
      <c r="B1" t="s" s="2">
        <v>1</v>
      </c>
    </row>
    <row r="2" spans="1:2">
      <c r="B2" t="s" s="2">
        <v>2</v>
      </c>
    </row>
    <row r="3" spans="1:2">
      <c r="A3" t="s" s="3">
        <v>241</v>
      </c>
    </row>
    <row r="4" spans="1:2">
      <c r="A4" t="s" s="3">
        <v>242</v>
      </c>
      <c r="B4" t="s" s="3">
        <v>243</v>
      </c>
    </row>
    <row r="5" spans="1:2">
      <c r="A5" t="s" s="3">
        <v>244</v>
      </c>
    </row>
    <row r="6" spans="1:2">
      <c r="A6" t="s" s="3">
        <v>242</v>
      </c>
      <c r="B6" t="s" s="3">
        <v>245</v>
      </c>
    </row>
    <row r="7" spans="1:2">
      <c r="A7" t="s" s="3">
        <v>246</v>
      </c>
    </row>
    <row r="8" spans="1:2">
      <c r="A8" t="s" s="3">
        <v>242</v>
      </c>
      <c r="B8" t="s" s="3">
        <v>247</v>
      </c>
    </row>
    <row r="9" spans="1:2">
      <c r="A9" t="s" s="3">
        <v>248</v>
      </c>
    </row>
    <row r="10" spans="1:2">
      <c r="A10" t="s" s="3">
        <v>242</v>
      </c>
      <c r="B10" t="s" s="3">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t="s" s="1">
        <v>250</v>
      </c>
      <c r="B1" t="s" s="2">
        <v>1</v>
      </c>
    </row>
    <row r="2" spans="1:4">
      <c r="B2" t="s" s="2">
        <v>2</v>
      </c>
      <c r="C2" t="s" s="2">
        <v>31</v>
      </c>
      <c r="D2" t="s" s="2">
        <v>71</v>
      </c>
    </row>
    <row r="3" spans="1:4">
      <c r="A3" t="s" s="3">
        <v>251</v>
      </c>
    </row>
    <row r="4" spans="1:4">
      <c r="A4" t="s" s="3">
        <v>252</v>
      </c>
      <c r="B4" t="s" s="3">
        <v>253</v>
      </c>
      <c r="C4" t="s" s="3">
        <v>253</v>
      </c>
      <c r="D4" t="s" s="3">
        <v>254</v>
      </c>
    </row>
    <row r="5" spans="1:4">
      <c r="A5" t="s" s="3">
        <v>255</v>
      </c>
      <c r="B5" t="s" s="3">
        <v>256</v>
      </c>
      <c r="C5" t="s" s="3">
        <v>257</v>
      </c>
      <c r="D5" t="s" s="3">
        <v>258</v>
      </c>
    </row>
    <row r="6" spans="1:4">
      <c r="A6" t="s" s="3">
        <v>259</v>
      </c>
      <c r="B6" t="s" s="3">
        <v>260</v>
      </c>
      <c r="C6" t="s" s="3">
        <v>261</v>
      </c>
      <c r="D6" t="s" s="3">
        <v>262</v>
      </c>
    </row>
    <row r="7" spans="1:4">
      <c r="A7" t="s" s="3">
        <v>263</v>
      </c>
      <c r="B7" t="s" s="3">
        <v>264</v>
      </c>
      <c r="C7" t="s" s="3">
        <v>264</v>
      </c>
      <c r="D7" t="s" s="3">
        <v>264</v>
      </c>
    </row>
    <row r="8" spans="1:4">
      <c r="A8" t="s" s="3">
        <v>265</v>
      </c>
    </row>
    <row r="9" spans="1:4">
      <c r="A9" t="s" s="3">
        <v>252</v>
      </c>
      <c r="B9" t="s" s="3">
        <v>266</v>
      </c>
      <c r="C9" t="s" s="3">
        <v>267</v>
      </c>
      <c r="D9" t="s" s="3">
        <v>268</v>
      </c>
    </row>
    <row r="10" spans="1:4">
      <c r="A10" t="s" s="3">
        <v>255</v>
      </c>
      <c r="B10" t="s" s="3">
        <v>269</v>
      </c>
      <c r="C10" t="s" s="3">
        <v>270</v>
      </c>
      <c r="D10" t="s" s="3">
        <v>271</v>
      </c>
    </row>
    <row r="11" spans="1:4">
      <c r="A11" t="s" s="3">
        <v>259</v>
      </c>
      <c r="B11" t="s" s="3">
        <v>254</v>
      </c>
      <c r="C11" t="s" s="3">
        <v>272</v>
      </c>
      <c r="D11" t="s" s="3">
        <v>273</v>
      </c>
    </row>
    <row r="12" spans="1:4">
      <c r="A12" t="s" s="3">
        <v>263</v>
      </c>
      <c r="B12" t="s" s="3">
        <v>274</v>
      </c>
      <c r="C12" t="s" s="3">
        <v>274</v>
      </c>
      <c r="D12" t="s" s="3">
        <v>274</v>
      </c>
    </row>
    <row r="13" spans="1:4">
      <c r="A13" t="s" s="3">
        <v>263</v>
      </c>
      <c r="B13" t="s" s="3">
        <v>27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75</v>
      </c>
      <c r="B1" t="s" s="2">
        <v>2</v>
      </c>
      <c r="C1" t="s" s="2">
        <v>31</v>
      </c>
    </row>
    <row r="2" spans="1:3">
      <c r="A2" t="s" s="3">
        <v>276</v>
      </c>
      <c r="B2" t="n" s="5">
        <v>3340594</v>
      </c>
      <c r="C2" t="n" s="5">
        <v>2018080</v>
      </c>
    </row>
    <row r="3" spans="1:3">
      <c r="A3" t="s" s="3">
        <v>277</v>
      </c>
      <c r="B3" t="n" s="4">
        <v>1373904</v>
      </c>
      <c r="C3" t="n" s="4">
        <v>823704</v>
      </c>
    </row>
    <row r="4" spans="1:3">
      <c r="A4" t="s" s="3">
        <v>278</v>
      </c>
      <c r="B4" t="n" s="4">
        <v>1237208</v>
      </c>
      <c r="C4" t="n" s="4">
        <v>925243</v>
      </c>
    </row>
    <row r="5" spans="1:3">
      <c r="A5" t="s" s="3">
        <v>279</v>
      </c>
      <c r="B5" t="n" s="5">
        <v>5951706</v>
      </c>
      <c r="C5" t="n" s="5">
        <v>37670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s>
  <sheetData>
    <row r="1" spans="1:5">
      <c r="A1" t="s" s="1">
        <v>280</v>
      </c>
      <c r="B1" t="s" s="2">
        <v>281</v>
      </c>
      <c r="C1" t="s" s="2">
        <v>1</v>
      </c>
    </row>
    <row r="2" spans="1:5">
      <c r="B2" t="s" s="2">
        <v>282</v>
      </c>
      <c r="C2" t="s" s="2">
        <v>283</v>
      </c>
      <c r="D2" t="s" s="2">
        <v>284</v>
      </c>
      <c r="E2" t="s" s="2">
        <v>285</v>
      </c>
    </row>
    <row r="3" spans="1:5">
      <c r="A3" t="s" s="3">
        <v>286</v>
      </c>
    </row>
    <row r="4" spans="1:5">
      <c r="A4" t="s" s="3">
        <v>287</v>
      </c>
      <c r="B4" t="n" s="5">
        <v>4200000</v>
      </c>
    </row>
    <row r="5" spans="1:5">
      <c r="A5" t="s" s="3">
        <v>288</v>
      </c>
      <c r="B5" t="n" s="5">
        <v>3100000</v>
      </c>
    </row>
    <row r="6" spans="1:5">
      <c r="A6" t="s" s="3">
        <v>289</v>
      </c>
      <c r="B6" t="s" s="3">
        <v>290</v>
      </c>
    </row>
    <row r="7" spans="1:5">
      <c r="A7" t="s" s="3">
        <v>291</v>
      </c>
      <c r="C7" t="n" s="5">
        <v>22964</v>
      </c>
    </row>
    <row r="8" spans="1:5">
      <c r="A8" t="s" s="3">
        <v>292</v>
      </c>
      <c r="C8" t="s" s="3">
        <v>293</v>
      </c>
    </row>
    <row r="9" spans="1:5">
      <c r="A9" t="s" s="3">
        <v>294</v>
      </c>
    </row>
    <row r="10" spans="1:5">
      <c r="A10" t="s" s="3">
        <v>295</v>
      </c>
      <c r="B10" t="n" s="5">
        <v>1100000</v>
      </c>
    </row>
    <row r="11" spans="1:5">
      <c r="A11" t="s" s="3">
        <v>296</v>
      </c>
    </row>
    <row r="12" spans="1:5">
      <c r="A12" t="s" s="3">
        <v>297</v>
      </c>
      <c r="C12" t="s" s="3">
        <v>298</v>
      </c>
    </row>
    <row r="13" spans="1:5">
      <c r="A13" t="s" s="3">
        <v>299</v>
      </c>
    </row>
    <row r="14" spans="1:5">
      <c r="A14" t="s" s="3">
        <v>297</v>
      </c>
      <c r="C14" t="s" s="3">
        <v>300</v>
      </c>
    </row>
    <row r="15" spans="1:5">
      <c r="A15" t="s" s="3">
        <v>301</v>
      </c>
      <c r="C15" t="n" s="5">
        <v>0</v>
      </c>
      <c r="E15" t="n" s="5">
        <v>0</v>
      </c>
    </row>
    <row r="16" spans="1:5">
      <c r="A16" t="s" s="3">
        <v>302</v>
      </c>
      <c r="D16" t="n" s="4">
        <v>107000</v>
      </c>
    </row>
    <row r="17" spans="1:5">
      <c r="A17" t="s" s="3">
        <v>303</v>
      </c>
      <c r="D17" t="n" s="5">
        <v>3800000</v>
      </c>
    </row>
    <row r="18" spans="1:5">
      <c r="A18" t="s" s="3">
        <v>304</v>
      </c>
      <c r="C18" t="n" s="4">
        <v>10433179</v>
      </c>
      <c r="E18" t="n" s="4">
        <v>11587284</v>
      </c>
    </row>
    <row r="19" spans="1:5">
      <c r="A19" t="s" s="3">
        <v>305</v>
      </c>
      <c r="C19" t="n" s="4">
        <v>4617133</v>
      </c>
      <c r="E19" t="n" s="5">
        <v>5625683</v>
      </c>
    </row>
    <row r="20" spans="1:5">
      <c r="A20" t="s" s="3">
        <v>306</v>
      </c>
      <c r="C20" t="n" s="5">
        <v>1000000</v>
      </c>
    </row>
    <row r="21" spans="1:5">
      <c r="A21" t="s" s="3">
        <v>307</v>
      </c>
      <c r="C21" t="s" s="3">
        <v>30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64</v>
      </c>
      <c r="B1" t="s" s="2">
        <v>2</v>
      </c>
      <c r="C1" t="s" s="2">
        <v>31</v>
      </c>
    </row>
    <row r="2" spans="1:3">
      <c r="A2" t="s" s="3">
        <v>65</v>
      </c>
      <c r="B2" t="n" s="5">
        <v>10074</v>
      </c>
      <c r="C2" t="n" s="5">
        <v>10074</v>
      </c>
    </row>
    <row r="3" spans="1:3">
      <c r="A3" t="s" s="3">
        <v>66</v>
      </c>
      <c r="B3" t="n" s="7">
        <v>0.1</v>
      </c>
      <c r="C3" t="n" s="7">
        <v>0.1</v>
      </c>
    </row>
    <row r="4" spans="1:3">
      <c r="A4" t="s" s="3">
        <v>67</v>
      </c>
      <c r="B4" t="n" s="4">
        <v>10000000</v>
      </c>
      <c r="C4" t="n" s="4">
        <v>10000000</v>
      </c>
    </row>
    <row r="5" spans="1:3">
      <c r="A5" t="s" s="3">
        <v>68</v>
      </c>
      <c r="B5" t="n" s="4">
        <v>2919500</v>
      </c>
      <c r="C5" t="n" s="4">
        <v>2908893</v>
      </c>
    </row>
    <row r="6" spans="1:3">
      <c r="A6" t="s" s="3">
        <v>69</v>
      </c>
      <c r="B6" t="n" s="4">
        <v>2919500</v>
      </c>
      <c r="C6" t="n" s="4">
        <v>29088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309</v>
      </c>
      <c r="B1" t="s" s="2">
        <v>2</v>
      </c>
      <c r="C1" t="s" s="2">
        <v>31</v>
      </c>
    </row>
    <row r="2" spans="1:3">
      <c r="A2" t="s" s="3">
        <v>310</v>
      </c>
      <c r="B2" t="n" s="5">
        <v>3842499</v>
      </c>
      <c r="C2" t="n" s="5">
        <v>4004765</v>
      </c>
    </row>
    <row r="3" spans="1:3">
      <c r="A3" t="s" s="3">
        <v>311</v>
      </c>
      <c r="B3" t="n" s="4">
        <v>6028115</v>
      </c>
      <c r="C3" t="n" s="4">
        <v>6165519</v>
      </c>
    </row>
    <row r="4" spans="1:3">
      <c r="A4" t="s" s="3">
        <v>92</v>
      </c>
      <c r="B4" t="n" s="4">
        <v>9870614</v>
      </c>
      <c r="C4" t="n" s="4">
        <v>10170284</v>
      </c>
    </row>
    <row r="5" spans="1:3">
      <c r="A5" t="s" s="3">
        <v>312</v>
      </c>
      <c r="B5" t="n" s="4">
        <v>1527688</v>
      </c>
      <c r="C5" t="n" s="4">
        <v>1615041</v>
      </c>
    </row>
    <row r="6" spans="1:3">
      <c r="A6" t="s" s="3">
        <v>313</v>
      </c>
      <c r="B6" t="n" s="5">
        <v>8342926</v>
      </c>
      <c r="C6" t="n" s="5">
        <v>85552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t="s" s="1">
        <v>314</v>
      </c>
      <c r="B1" t="s" s="2">
        <v>283</v>
      </c>
    </row>
    <row r="2" spans="1:2">
      <c r="A2" t="n" s="4">
        <v>2016</v>
      </c>
      <c r="B2" t="n" s="5">
        <v>1527688</v>
      </c>
    </row>
    <row r="3" spans="1:2">
      <c r="A3" t="n" s="4">
        <v>2017</v>
      </c>
      <c r="B3" t="n" s="4">
        <v>1557798</v>
      </c>
    </row>
    <row r="4" spans="1:2">
      <c r="A4" t="n" s="4">
        <v>2018</v>
      </c>
      <c r="B4" t="n" s="4">
        <v>4820193</v>
      </c>
    </row>
    <row r="5" spans="1:2">
      <c r="A5" t="n" s="4">
        <v>2019</v>
      </c>
      <c r="B5" t="n" s="4">
        <v>994448</v>
      </c>
    </row>
    <row r="6" spans="1:2">
      <c r="A6" t="n" s="4">
        <v>2020</v>
      </c>
      <c r="B6" t="n" s="4">
        <v>628514</v>
      </c>
    </row>
    <row r="7" spans="1:2">
      <c r="A7" t="s" s="3">
        <v>315</v>
      </c>
      <c r="B7" t="n" s="5">
        <v>3419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21"/>
  </cols>
  <sheetData>
    <row r="1" spans="1:2">
      <c r="A1" t="s" s="1">
        <v>316</v>
      </c>
      <c r="B1" t="s" s="2">
        <v>283</v>
      </c>
    </row>
    <row r="2" spans="1:2">
      <c r="A2" t="n" s="4">
        <v>2016</v>
      </c>
      <c r="B2" t="n" s="5">
        <v>1561165</v>
      </c>
    </row>
    <row r="3" spans="1:2">
      <c r="A3" t="n" s="4">
        <v>2017</v>
      </c>
      <c r="B3" t="n" s="4">
        <v>1534035</v>
      </c>
    </row>
    <row r="4" spans="1:2">
      <c r="A4" t="n" s="4">
        <v>2018</v>
      </c>
      <c r="B4" t="n" s="4">
        <v>1412563</v>
      </c>
    </row>
    <row r="5" spans="1:2">
      <c r="A5" t="n" s="4">
        <v>2019</v>
      </c>
      <c r="B5" t="n" s="4">
        <v>1046852</v>
      </c>
    </row>
    <row r="6" spans="1:2">
      <c r="A6" t="n" s="4">
        <v>2020</v>
      </c>
      <c r="B6" t="n" s="4">
        <v>651216</v>
      </c>
    </row>
    <row r="7" spans="1:2">
      <c r="A7" t="s" s="3">
        <v>315</v>
      </c>
      <c r="B7" t="n" s="4">
        <v>351937</v>
      </c>
    </row>
    <row r="8" spans="1:2">
      <c r="A8" t="s" s="3">
        <v>317</v>
      </c>
      <c r="B8" t="n" s="4">
        <v>6557768</v>
      </c>
    </row>
    <row r="9" spans="1:2">
      <c r="A9" t="s" s="3">
        <v>318</v>
      </c>
      <c r="B9" t="n" s="4">
        <v>529653</v>
      </c>
    </row>
    <row r="10" spans="1:2">
      <c r="A10" t="s" s="3">
        <v>319</v>
      </c>
      <c r="B10" t="n" s="4">
        <v>6028115</v>
      </c>
    </row>
    <row r="11" spans="1:2">
      <c r="A11" t="s" s="3">
        <v>320</v>
      </c>
      <c r="B11" t="n" s="4">
        <v>1360676</v>
      </c>
    </row>
    <row r="12" spans="1:2">
      <c r="A12" t="s" s="3">
        <v>321</v>
      </c>
      <c r="B12" t="n" s="5">
        <v>46674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4"/>
  </cols>
  <sheetData>
    <row r="1" spans="1:5">
      <c r="A1" t="s" s="1">
        <v>322</v>
      </c>
      <c r="B1" t="s" s="2">
        <v>1</v>
      </c>
    </row>
    <row r="2" spans="1:5">
      <c r="B2" t="s" s="2">
        <v>2</v>
      </c>
      <c r="C2" t="s" s="2">
        <v>31</v>
      </c>
      <c r="D2" t="s" s="2">
        <v>71</v>
      </c>
      <c r="E2" t="s" s="2">
        <v>323</v>
      </c>
    </row>
    <row r="3" spans="1:5">
      <c r="A3" t="s" s="3">
        <v>251</v>
      </c>
    </row>
    <row r="4" spans="1:5">
      <c r="A4" t="s" s="3">
        <v>324</v>
      </c>
      <c r="B4" t="s" s="3">
        <v>264</v>
      </c>
      <c r="C4" t="s" s="3">
        <v>264</v>
      </c>
      <c r="D4" t="s" s="3">
        <v>264</v>
      </c>
    </row>
    <row r="5" spans="1:5">
      <c r="A5" t="s" s="3">
        <v>325</v>
      </c>
      <c r="B5" t="s" s="3">
        <v>326</v>
      </c>
    </row>
    <row r="6" spans="1:5">
      <c r="A6" t="s" s="3">
        <v>265</v>
      </c>
    </row>
    <row r="7" spans="1:5">
      <c r="A7" t="s" s="3">
        <v>324</v>
      </c>
      <c r="B7" t="s" s="3">
        <v>274</v>
      </c>
      <c r="C7" t="s" s="3">
        <v>274</v>
      </c>
      <c r="D7" t="s" s="3">
        <v>274</v>
      </c>
    </row>
    <row r="8" spans="1:5">
      <c r="A8" t="s" s="3">
        <v>325</v>
      </c>
      <c r="B8" t="s" s="3">
        <v>243</v>
      </c>
    </row>
    <row r="9" spans="1:5">
      <c r="A9" t="s" s="3">
        <v>327</v>
      </c>
    </row>
    <row r="10" spans="1:5">
      <c r="A10" t="s" s="3">
        <v>328</v>
      </c>
      <c r="B10" t="n" s="4">
        <v>18443</v>
      </c>
      <c r="C10" t="n" s="4">
        <v>18539</v>
      </c>
      <c r="D10" t="n" s="4">
        <v>45628</v>
      </c>
    </row>
    <row r="11" spans="1:5">
      <c r="A11" t="s" s="3">
        <v>329</v>
      </c>
      <c r="B11" t="n" s="5">
        <v>182004</v>
      </c>
    </row>
    <row r="12" spans="1:5">
      <c r="A12" t="s" s="3">
        <v>330</v>
      </c>
      <c r="B12" t="s" s="3">
        <v>331</v>
      </c>
    </row>
    <row r="13" spans="1:5">
      <c r="A13" t="s" s="3">
        <v>332</v>
      </c>
    </row>
    <row r="14" spans="1:5">
      <c r="A14" t="s" s="3">
        <v>333</v>
      </c>
      <c r="B14" t="n" s="4">
        <v>84753</v>
      </c>
    </row>
    <row r="15" spans="1:5">
      <c r="A15" t="s" s="3">
        <v>334</v>
      </c>
    </row>
    <row r="16" spans="1:5">
      <c r="A16" t="s" s="3">
        <v>325</v>
      </c>
      <c r="B16" t="s" s="3">
        <v>243</v>
      </c>
    </row>
    <row r="17" spans="1:5">
      <c r="A17" t="s" s="3">
        <v>329</v>
      </c>
      <c r="B17" t="n" s="5">
        <v>0</v>
      </c>
    </row>
    <row r="18" spans="1:5">
      <c r="A18" t="s" s="3">
        <v>335</v>
      </c>
      <c r="B18" t="n" s="5">
        <v>27814</v>
      </c>
    </row>
    <row r="19" spans="1:5">
      <c r="A19" t="s" s="3">
        <v>336</v>
      </c>
    </row>
    <row r="20" spans="1:5">
      <c r="A20" t="s" s="3">
        <v>337</v>
      </c>
      <c r="B20" t="n" s="4">
        <v>8000</v>
      </c>
    </row>
    <row r="21" spans="1:5">
      <c r="A21" t="s" s="3">
        <v>338</v>
      </c>
      <c r="B21" t="n" s="7">
        <v>2.13</v>
      </c>
    </row>
    <row r="22" spans="1:5">
      <c r="A22" t="s" s="3">
        <v>339</v>
      </c>
    </row>
    <row r="23" spans="1:5">
      <c r="A23" t="s" s="3">
        <v>337</v>
      </c>
      <c r="B23" t="n" s="4">
        <v>25000</v>
      </c>
    </row>
    <row r="24" spans="1:5">
      <c r="A24" t="s" s="3">
        <v>340</v>
      </c>
      <c r="B24" t="n" s="5">
        <v>3</v>
      </c>
    </row>
    <row r="25" spans="1:5">
      <c r="A25" t="s" s="3">
        <v>341</v>
      </c>
      <c r="B25" t="n" s="7">
        <v>3.47</v>
      </c>
    </row>
    <row r="26" spans="1:5">
      <c r="A26" t="s" s="3">
        <v>342</v>
      </c>
    </row>
    <row r="27" spans="1:5">
      <c r="A27" t="s" s="3">
        <v>337</v>
      </c>
      <c r="B27" t="n" s="4">
        <v>93000</v>
      </c>
    </row>
    <row r="28" spans="1:5">
      <c r="A28" t="s" s="3">
        <v>340</v>
      </c>
      <c r="B28" t="n" s="7">
        <v>4.93</v>
      </c>
    </row>
    <row r="29" spans="1:5">
      <c r="A29" t="s" s="3">
        <v>341</v>
      </c>
      <c r="B29" t="n" s="7">
        <v>5.39</v>
      </c>
    </row>
    <row r="30" spans="1:5">
      <c r="A30" t="s" s="3">
        <v>343</v>
      </c>
    </row>
    <row r="31" spans="1:5">
      <c r="A31" t="s" s="3">
        <v>337</v>
      </c>
      <c r="B31" t="n" s="4">
        <v>226501</v>
      </c>
    </row>
    <row r="32" spans="1:5">
      <c r="A32" t="s" s="3">
        <v>340</v>
      </c>
      <c r="B32" t="n" s="7">
        <v>5.84</v>
      </c>
    </row>
    <row r="33" spans="1:5">
      <c r="A33" t="s" s="3">
        <v>341</v>
      </c>
      <c r="B33" t="n" s="7">
        <v>7.45</v>
      </c>
    </row>
    <row r="34" spans="1:5">
      <c r="A34" t="s" s="3">
        <v>344</v>
      </c>
      <c r="B34" t="n" s="4">
        <v>800000</v>
      </c>
    </row>
    <row r="35" spans="1:5">
      <c r="A35" t="s" s="3">
        <v>324</v>
      </c>
      <c r="B35" t="s" s="3">
        <v>274</v>
      </c>
    </row>
    <row r="36" spans="1:5">
      <c r="A36" t="s" s="3">
        <v>345</v>
      </c>
      <c r="B36" t="n" s="4">
        <v>29500</v>
      </c>
      <c r="C36" t="n" s="4">
        <v>26915</v>
      </c>
      <c r="D36" t="n" s="4">
        <v>64500</v>
      </c>
    </row>
    <row r="37" spans="1:5">
      <c r="A37" t="s" s="3">
        <v>346</v>
      </c>
      <c r="B37" t="n" s="7">
        <v>2.57</v>
      </c>
      <c r="C37" t="n" s="7">
        <v>3.2</v>
      </c>
      <c r="D37" t="n" s="7">
        <v>3.83</v>
      </c>
    </row>
    <row r="38" spans="1:5">
      <c r="A38" t="s" s="3">
        <v>347</v>
      </c>
      <c r="B38" t="n" s="5">
        <v>85705</v>
      </c>
      <c r="C38" t="n" s="5">
        <v>58087</v>
      </c>
      <c r="D38" t="n" s="5">
        <v>183075</v>
      </c>
    </row>
    <row r="39" spans="1:5">
      <c r="A39" t="s" s="3">
        <v>348</v>
      </c>
      <c r="B39" t="n" s="4">
        <v>0</v>
      </c>
    </row>
    <row r="40" spans="1:5">
      <c r="A40" t="s" s="3">
        <v>349</v>
      </c>
      <c r="B40" t="n" s="4">
        <v>8520</v>
      </c>
      <c r="C40" t="n" s="5">
        <v>13840</v>
      </c>
      <c r="D40" t="n" s="4">
        <v>21560</v>
      </c>
    </row>
    <row r="41" spans="1:5">
      <c r="A41" t="s" s="3">
        <v>350</v>
      </c>
      <c r="B41" t="n" s="5">
        <v>15885</v>
      </c>
      <c r="D41" t="n" s="5">
        <v>26063</v>
      </c>
    </row>
    <row r="42" spans="1:5">
      <c r="A42" t="s" s="3">
        <v>351</v>
      </c>
      <c r="B42" t="s" s="3">
        <v>352</v>
      </c>
    </row>
    <row r="43" spans="1:5">
      <c r="A43" t="s" s="3">
        <v>353</v>
      </c>
      <c r="B43" t="n" s="4">
        <v>267748</v>
      </c>
      <c r="C43" t="n" s="4">
        <v>228747</v>
      </c>
      <c r="D43" t="n" s="4">
        <v>199080</v>
      </c>
    </row>
    <row r="44" spans="1:5">
      <c r="A44" t="s" s="3">
        <v>354</v>
      </c>
      <c r="B44" t="n" s="7">
        <v>5.49</v>
      </c>
      <c r="C44" t="n" s="7">
        <v>4.97</v>
      </c>
      <c r="D44" t="n" s="7">
        <v>4.64</v>
      </c>
    </row>
    <row r="45" spans="1:5">
      <c r="A45" t="s" s="3">
        <v>333</v>
      </c>
      <c r="B45" t="n" s="4">
        <v>352501</v>
      </c>
      <c r="C45" t="n" s="4">
        <v>303251</v>
      </c>
      <c r="D45" t="n" s="4">
        <v>259916</v>
      </c>
      <c r="E45" t="n" s="4">
        <v>264500</v>
      </c>
    </row>
    <row r="46" spans="1:5">
      <c r="A46" t="s" s="3">
        <v>355</v>
      </c>
      <c r="B46" t="n" s="5">
        <v>33059</v>
      </c>
      <c r="C46" t="n" s="5">
        <v>601419</v>
      </c>
      <c r="D46" t="n" s="5">
        <v>310786</v>
      </c>
    </row>
    <row r="47" spans="1:5">
      <c r="A47" t="s" s="3">
        <v>356</v>
      </c>
      <c r="B47" t="s" s="3">
        <v>357</v>
      </c>
      <c r="C47" t="s" s="3">
        <v>358</v>
      </c>
      <c r="D47" t="s" s="3">
        <v>35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t="s" s="1">
        <v>360</v>
      </c>
      <c r="B1" t="s" s="2">
        <v>1</v>
      </c>
    </row>
    <row r="2" spans="1:4">
      <c r="B2" t="s" s="2">
        <v>2</v>
      </c>
      <c r="C2" t="s" s="2">
        <v>31</v>
      </c>
      <c r="D2" t="s" s="2">
        <v>71</v>
      </c>
    </row>
    <row r="3" spans="1:4">
      <c r="A3" t="s" s="3">
        <v>361</v>
      </c>
      <c r="B3" t="n" s="4">
        <v>303251</v>
      </c>
      <c r="C3" t="n" s="4">
        <v>259916</v>
      </c>
      <c r="D3" t="n" s="4">
        <v>264500</v>
      </c>
    </row>
    <row r="4" spans="1:4">
      <c r="A4" t="s" s="3">
        <v>362</v>
      </c>
      <c r="B4" t="n" s="7">
        <v>5.3</v>
      </c>
      <c r="C4" t="n" s="7">
        <v>4.97</v>
      </c>
      <c r="D4" t="n" s="7">
        <v>4.44</v>
      </c>
    </row>
    <row r="5" spans="1:4">
      <c r="A5" t="s" s="3">
        <v>363</v>
      </c>
      <c r="B5" t="n" s="4">
        <v>78750</v>
      </c>
      <c r="C5" t="n" s="4">
        <v>70250</v>
      </c>
      <c r="D5" t="n" s="4">
        <v>68750</v>
      </c>
    </row>
    <row r="6" spans="1:4">
      <c r="A6" t="s" s="3">
        <v>364</v>
      </c>
      <c r="B6" t="n" s="7">
        <v>6.01</v>
      </c>
      <c r="C6" t="n" s="7">
        <v>6.23</v>
      </c>
      <c r="D6" t="n" s="7">
        <v>6.41</v>
      </c>
    </row>
    <row r="7" spans="1:4">
      <c r="A7" t="s" s="3">
        <v>365</v>
      </c>
      <c r="D7" t="n" s="4">
        <v>-4834</v>
      </c>
    </row>
    <row r="8" spans="1:4">
      <c r="A8" t="s" s="3">
        <v>366</v>
      </c>
      <c r="D8" t="n" s="7">
        <v>6.02</v>
      </c>
    </row>
    <row r="9" spans="1:4">
      <c r="A9" t="s" s="3">
        <v>367</v>
      </c>
      <c r="D9" t="n" s="4">
        <v>-4000</v>
      </c>
    </row>
    <row r="10" spans="1:4">
      <c r="A10" t="s" s="3">
        <v>368</v>
      </c>
      <c r="D10" t="n" s="7">
        <v>5.39</v>
      </c>
    </row>
    <row r="11" spans="1:4">
      <c r="A11" t="s" s="3">
        <v>369</v>
      </c>
      <c r="B11" t="n" s="4">
        <v>-29500</v>
      </c>
      <c r="C11" t="n" s="4">
        <v>-26915</v>
      </c>
      <c r="D11" t="n" s="4">
        <v>-64500</v>
      </c>
    </row>
    <row r="12" spans="1:4">
      <c r="A12" t="s" s="3">
        <v>370</v>
      </c>
      <c r="B12" t="n" s="7">
        <v>3.13</v>
      </c>
      <c r="C12" t="n" s="7">
        <v>4.63</v>
      </c>
      <c r="D12" t="n" s="7">
        <v>4.2</v>
      </c>
    </row>
    <row r="13" spans="1:4">
      <c r="A13" t="s" s="3">
        <v>361</v>
      </c>
      <c r="B13" t="n" s="4">
        <v>352501</v>
      </c>
      <c r="C13" t="n" s="4">
        <v>303251</v>
      </c>
      <c r="D13" t="n" s="4">
        <v>259916</v>
      </c>
    </row>
    <row r="14" spans="1:4">
      <c r="A14" t="s" s="3">
        <v>362</v>
      </c>
      <c r="B14" t="n" s="7">
        <v>5.64</v>
      </c>
      <c r="C14" t="n" s="7">
        <v>5.3</v>
      </c>
      <c r="D14" t="n" s="7">
        <v>4.9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371</v>
      </c>
      <c r="B1" t="s" s="2">
        <v>1</v>
      </c>
    </row>
    <row r="2" spans="1:4">
      <c r="B2" t="s" s="2">
        <v>2</v>
      </c>
      <c r="C2" t="s" s="2">
        <v>31</v>
      </c>
      <c r="D2" t="s" s="2">
        <v>71</v>
      </c>
    </row>
    <row r="3" spans="1:4">
      <c r="A3" t="s" s="3">
        <v>361</v>
      </c>
      <c r="B3" t="n" s="4">
        <v>4776</v>
      </c>
      <c r="C3" t="n" s="4">
        <v>13941</v>
      </c>
      <c r="D3" t="n" s="4">
        <v>50607</v>
      </c>
    </row>
    <row r="4" spans="1:4">
      <c r="A4" t="s" s="3">
        <v>362</v>
      </c>
      <c r="B4" t="n" s="7">
        <v>5.16</v>
      </c>
      <c r="C4" t="n" s="7">
        <v>5.34</v>
      </c>
      <c r="D4" t="n" s="7">
        <v>5.35</v>
      </c>
    </row>
    <row r="5" spans="1:4">
      <c r="A5" t="s" s="3">
        <v>363</v>
      </c>
      <c r="B5" t="n" s="4">
        <v>54</v>
      </c>
      <c r="C5" t="n" s="4">
        <v>197</v>
      </c>
      <c r="D5" t="n" s="4">
        <v>443</v>
      </c>
    </row>
    <row r="6" spans="1:4">
      <c r="A6" t="s" s="3">
        <v>364</v>
      </c>
      <c r="B6" t="n" s="7">
        <v>6.09</v>
      </c>
      <c r="C6" t="n" s="7">
        <v>6.35</v>
      </c>
      <c r="D6" t="n" s="7">
        <v>6.09</v>
      </c>
    </row>
    <row r="7" spans="1:4">
      <c r="A7" t="s" s="3">
        <v>372</v>
      </c>
      <c r="B7" t="n" s="4">
        <v>-4830</v>
      </c>
      <c r="C7" t="n" s="4">
        <v>-9362</v>
      </c>
      <c r="D7" t="n" s="4">
        <v>-13259</v>
      </c>
    </row>
    <row r="8" spans="1:4">
      <c r="A8" t="s" s="3">
        <v>373</v>
      </c>
      <c r="B8" t="n" s="7">
        <v>5.32</v>
      </c>
      <c r="C8" t="n" s="7">
        <v>5.37</v>
      </c>
      <c r="D8" t="n" s="7">
        <v>4.6</v>
      </c>
    </row>
    <row r="9" spans="1:4">
      <c r="A9" t="s" s="3">
        <v>365</v>
      </c>
      <c r="D9" t="n" s="4">
        <v>-23850</v>
      </c>
    </row>
    <row r="10" spans="1:4">
      <c r="A10" t="s" s="3">
        <v>366</v>
      </c>
      <c r="D10" t="n" s="7">
        <v>5.78</v>
      </c>
    </row>
    <row r="11" spans="1:4">
      <c r="A11" t="s" s="3">
        <v>361</v>
      </c>
      <c r="B11" t="s" s="3">
        <v>60</v>
      </c>
      <c r="C11" t="n" s="4">
        <v>4776</v>
      </c>
      <c r="D11" t="n" s="4">
        <v>13941</v>
      </c>
    </row>
    <row r="12" spans="1:4">
      <c r="A12" t="s" s="3">
        <v>362</v>
      </c>
      <c r="B12" t="s" s="3">
        <v>60</v>
      </c>
      <c r="C12" t="n" s="7">
        <v>5.16</v>
      </c>
      <c r="D12" t="n" s="7">
        <v>5.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374</v>
      </c>
      <c r="B1" t="s" s="2">
        <v>1</v>
      </c>
    </row>
    <row r="2" spans="1:5">
      <c r="B2" t="s" s="2">
        <v>2</v>
      </c>
      <c r="C2" t="s" s="2">
        <v>31</v>
      </c>
      <c r="D2" t="s" s="2">
        <v>31</v>
      </c>
      <c r="E2" t="s" s="2">
        <v>71</v>
      </c>
    </row>
    <row r="3" spans="1:5">
      <c r="A3" t="s" s="3">
        <v>375</v>
      </c>
    </row>
    <row r="4" spans="1:5">
      <c r="A4" t="s" s="3">
        <v>376</v>
      </c>
      <c r="B4" t="n" s="5">
        <v>28000</v>
      </c>
    </row>
    <row r="5" spans="1:5">
      <c r="A5" t="s" s="3">
        <v>377</v>
      </c>
    </row>
    <row r="6" spans="1:5">
      <c r="A6" t="s" s="3">
        <v>376</v>
      </c>
      <c r="B6" t="n" s="5">
        <v>21000</v>
      </c>
    </row>
    <row r="7" spans="1:5">
      <c r="A7" t="s" s="3">
        <v>378</v>
      </c>
      <c r="B7" t="s" s="3">
        <v>379</v>
      </c>
      <c r="C7" t="s" s="3">
        <v>380</v>
      </c>
      <c r="D7" t="s" s="3">
        <v>380</v>
      </c>
      <c r="E7" t="s" s="3">
        <v>380</v>
      </c>
    </row>
    <row r="8" spans="1:5">
      <c r="A8" t="s" s="3">
        <v>381</v>
      </c>
      <c r="B8" t="n" s="5">
        <v>30000</v>
      </c>
      <c r="C8" t="n" s="5">
        <v>0</v>
      </c>
      <c r="D8" t="n" s="5">
        <v>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t="s" s="1">
        <v>382</v>
      </c>
      <c r="B1" t="s" s="2">
        <v>1</v>
      </c>
    </row>
    <row r="2" spans="1:4">
      <c r="B2" t="s" s="2">
        <v>2</v>
      </c>
      <c r="C2" t="s" s="2">
        <v>31</v>
      </c>
      <c r="D2" t="s" s="2">
        <v>71</v>
      </c>
    </row>
    <row r="3" spans="1:4">
      <c r="A3" t="s" s="6">
        <v>383</v>
      </c>
    </row>
    <row r="4" spans="1:4">
      <c r="A4" t="s" s="3">
        <v>384</v>
      </c>
      <c r="B4" t="n" s="5">
        <v>102448</v>
      </c>
      <c r="C4" t="s" s="3">
        <v>60</v>
      </c>
      <c r="D4" t="s" s="3">
        <v>60</v>
      </c>
    </row>
    <row r="5" spans="1:4">
      <c r="A5" t="s" s="3">
        <v>385</v>
      </c>
      <c r="B5" t="n" s="4">
        <v>10821</v>
      </c>
      <c r="C5" t="n" s="5">
        <v>22616</v>
      </c>
      <c r="D5" t="n" s="5">
        <v>12229</v>
      </c>
    </row>
    <row r="6" spans="1:4">
      <c r="A6" t="s" s="3">
        <v>386</v>
      </c>
      <c r="B6" t="n" s="4">
        <v>113269</v>
      </c>
      <c r="C6" t="n" s="4">
        <v>22616</v>
      </c>
      <c r="D6" t="n" s="4">
        <v>12229</v>
      </c>
    </row>
    <row r="7" spans="1:4">
      <c r="A7" t="s" s="6">
        <v>387</v>
      </c>
    </row>
    <row r="8" spans="1:4">
      <c r="A8" t="s" s="3">
        <v>384</v>
      </c>
      <c r="B8" t="n" s="4">
        <v>-44441</v>
      </c>
      <c r="C8" t="n" s="4">
        <v>650454</v>
      </c>
      <c r="D8" t="n" s="4">
        <v>387646</v>
      </c>
    </row>
    <row r="9" spans="1:4">
      <c r="A9" t="s" s="3">
        <v>385</v>
      </c>
      <c r="B9" t="n" s="4">
        <v>-54112</v>
      </c>
      <c r="C9" t="n" s="4">
        <v>15641</v>
      </c>
      <c r="D9" t="n" s="4">
        <v>10574</v>
      </c>
    </row>
    <row r="10" spans="1:4">
      <c r="A10" t="s" s="3">
        <v>388</v>
      </c>
      <c r="B10" t="n" s="4">
        <v>-98553</v>
      </c>
      <c r="C10" t="n" s="4">
        <v>684071</v>
      </c>
      <c r="D10" t="n" s="4">
        <v>385962</v>
      </c>
    </row>
    <row r="11" spans="1:4">
      <c r="A11" t="s" s="3">
        <v>92</v>
      </c>
      <c r="B11" t="n" s="5">
        <v>14716</v>
      </c>
      <c r="C11" t="n" s="5">
        <v>688711</v>
      </c>
      <c r="D11" t="n" s="5">
        <v>4104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89</v>
      </c>
      <c r="B1" t="s" s="2">
        <v>1</v>
      </c>
    </row>
    <row r="2" spans="1:4">
      <c r="B2" t="s" s="2">
        <v>2</v>
      </c>
      <c r="C2" t="s" s="2">
        <v>31</v>
      </c>
      <c r="D2" t="s" s="2">
        <v>71</v>
      </c>
    </row>
    <row r="3" spans="1:4">
      <c r="A3" t="s" s="3">
        <v>390</v>
      </c>
      <c r="B3" t="s" s="3">
        <v>391</v>
      </c>
      <c r="C3" t="s" s="3">
        <v>391</v>
      </c>
      <c r="D3" t="s" s="3">
        <v>391</v>
      </c>
    </row>
    <row r="4" spans="1:4">
      <c r="A4" t="s" s="3">
        <v>392</v>
      </c>
      <c r="B4" t="s" s="3">
        <v>393</v>
      </c>
      <c r="C4" t="s" s="3">
        <v>60</v>
      </c>
      <c r="D4" t="s" s="3">
        <v>60</v>
      </c>
    </row>
    <row r="5" spans="1:4">
      <c r="A5" t="s" s="3">
        <v>394</v>
      </c>
      <c r="B5" t="s" s="3">
        <v>395</v>
      </c>
      <c r="C5" t="s" s="3">
        <v>60</v>
      </c>
      <c r="D5" t="s" s="3">
        <v>60</v>
      </c>
    </row>
    <row r="6" spans="1:4">
      <c r="A6" t="s" s="3">
        <v>396</v>
      </c>
      <c r="B6" t="s" s="3">
        <v>397</v>
      </c>
      <c r="C6" t="s" s="3">
        <v>308</v>
      </c>
      <c r="D6" t="s" s="3">
        <v>308</v>
      </c>
    </row>
    <row r="7" spans="1:4">
      <c r="A7" t="s" s="3">
        <v>378</v>
      </c>
      <c r="B7" t="s" s="3">
        <v>379</v>
      </c>
      <c r="C7" t="s" s="3">
        <v>380</v>
      </c>
      <c r="D7" t="s" s="3">
        <v>38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98</v>
      </c>
      <c r="B1" t="s" s="2">
        <v>2</v>
      </c>
      <c r="C1" t="s" s="2">
        <v>31</v>
      </c>
    </row>
    <row r="2" spans="1:3">
      <c r="A2" t="s" s="6">
        <v>399</v>
      </c>
    </row>
    <row r="3" spans="1:3">
      <c r="A3" t="s" s="3">
        <v>400</v>
      </c>
      <c r="B3" t="n" s="5">
        <v>53801</v>
      </c>
      <c r="C3" t="n" s="5">
        <v>62176</v>
      </c>
    </row>
    <row r="4" spans="1:3">
      <c r="A4" t="s" s="3">
        <v>401</v>
      </c>
      <c r="B4" t="n" s="5">
        <v>58865</v>
      </c>
      <c r="C4" t="n" s="4">
        <v>47134</v>
      </c>
    </row>
    <row r="5" spans="1:3">
      <c r="A5" t="s" s="3">
        <v>402</v>
      </c>
      <c r="B5" t="s" s="3">
        <v>60</v>
      </c>
      <c r="C5" t="n" s="4">
        <v>37230</v>
      </c>
    </row>
    <row r="6" spans="1:3">
      <c r="A6" t="s" s="3">
        <v>403</v>
      </c>
      <c r="B6" t="n" s="5">
        <v>18749</v>
      </c>
      <c r="C6" t="n" s="4">
        <v>326138</v>
      </c>
    </row>
    <row r="7" spans="1:3">
      <c r="A7" t="s" s="3">
        <v>404</v>
      </c>
      <c r="B7" t="n" s="4">
        <v>304471</v>
      </c>
      <c r="C7" t="n" s="4">
        <v>253477</v>
      </c>
    </row>
    <row r="8" spans="1:3">
      <c r="A8" t="s" s="3">
        <v>405</v>
      </c>
      <c r="B8" t="n" s="4">
        <v>5451</v>
      </c>
      <c r="C8" t="n" s="4">
        <v>5607</v>
      </c>
    </row>
    <row r="9" spans="1:3">
      <c r="A9" t="s" s="3">
        <v>406</v>
      </c>
      <c r="B9" t="n" s="4">
        <v>441337</v>
      </c>
      <c r="C9" t="n" s="4">
        <v>731762</v>
      </c>
    </row>
    <row r="10" spans="1:3">
      <c r="A10" t="s" s="6">
        <v>407</v>
      </c>
    </row>
    <row r="11" spans="1:3">
      <c r="A11" t="s" s="3">
        <v>408</v>
      </c>
      <c r="B11" t="n" s="4">
        <v>-2213627</v>
      </c>
      <c r="C11" t="n" s="4">
        <v>-2602605</v>
      </c>
    </row>
    <row r="12" spans="1:3">
      <c r="A12" t="s" s="3">
        <v>409</v>
      </c>
      <c r="B12" t="n" s="5">
        <v>-1772290</v>
      </c>
      <c r="C12" t="n" s="5">
        <v>-18708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70</v>
      </c>
      <c r="B1" t="s" s="2">
        <v>1</v>
      </c>
    </row>
    <row r="2" spans="1:4">
      <c r="B2" t="s" s="2">
        <v>2</v>
      </c>
      <c r="C2" t="s" s="2">
        <v>31</v>
      </c>
      <c r="D2" t="s" s="2">
        <v>71</v>
      </c>
    </row>
    <row r="3" spans="1:4">
      <c r="A3" t="s" s="3">
        <v>72</v>
      </c>
      <c r="B3" t="n" s="5">
        <v>42982937</v>
      </c>
      <c r="C3" t="n" s="5">
        <v>42714240</v>
      </c>
      <c r="D3" t="n" s="5">
        <v>33965272</v>
      </c>
    </row>
    <row r="4" spans="1:4">
      <c r="A4" t="s" s="3">
        <v>73</v>
      </c>
      <c r="B4" t="n" s="4">
        <v>38658881</v>
      </c>
      <c r="C4" t="n" s="4">
        <v>37319981</v>
      </c>
      <c r="D4" t="n" s="4">
        <v>29785439</v>
      </c>
    </row>
    <row r="5" spans="1:4">
      <c r="A5" t="s" s="3">
        <v>74</v>
      </c>
      <c r="B5" t="n" s="4">
        <v>4324056</v>
      </c>
      <c r="C5" t="n" s="4">
        <v>5394259</v>
      </c>
      <c r="D5" t="n" s="4">
        <v>4179833</v>
      </c>
    </row>
    <row r="6" spans="1:4">
      <c r="A6" t="s" s="3">
        <v>75</v>
      </c>
      <c r="B6" t="n" s="4">
        <v>2971576</v>
      </c>
      <c r="C6" t="n" s="4">
        <v>3076663</v>
      </c>
      <c r="D6" t="n" s="4">
        <v>2695723</v>
      </c>
    </row>
    <row r="7" spans="1:4">
      <c r="A7" t="s" s="3">
        <v>76</v>
      </c>
      <c r="B7" t="n" s="4">
        <v>-5601</v>
      </c>
      <c r="C7" t="n" s="4">
        <v>-5404</v>
      </c>
      <c r="D7" t="n" s="4">
        <v>-9105</v>
      </c>
    </row>
    <row r="8" spans="1:4">
      <c r="A8" t="s" s="3">
        <v>77</v>
      </c>
      <c r="B8" t="n" s="4">
        <v>346297</v>
      </c>
      <c r="C8" t="n" s="4">
        <v>410165</v>
      </c>
      <c r="D8" t="n" s="4">
        <v>353079</v>
      </c>
    </row>
    <row r="9" spans="1:4">
      <c r="A9" t="s" s="3">
        <v>78</v>
      </c>
      <c r="B9" t="n" s="4">
        <v>3312272</v>
      </c>
      <c r="C9" t="n" s="4">
        <v>3481424</v>
      </c>
      <c r="D9" t="n" s="4">
        <v>3039697</v>
      </c>
    </row>
    <row r="10" spans="1:4">
      <c r="A10" t="s" s="3">
        <v>79</v>
      </c>
      <c r="B10" t="n" s="4">
        <v>1011784</v>
      </c>
      <c r="C10" t="n" s="4">
        <v>1912835</v>
      </c>
      <c r="D10" t="n" s="4">
        <v>1140136</v>
      </c>
    </row>
    <row r="11" spans="1:4">
      <c r="A11" t="s" s="3">
        <v>80</v>
      </c>
      <c r="B11" t="n" s="4">
        <v>14716</v>
      </c>
      <c r="C11" t="n" s="4">
        <v>688711</v>
      </c>
      <c r="D11" t="n" s="4">
        <v>410449</v>
      </c>
    </row>
    <row r="12" spans="1:4">
      <c r="A12" t="s" s="3">
        <v>81</v>
      </c>
      <c r="B12" t="n" s="5">
        <v>997068</v>
      </c>
      <c r="C12" t="n" s="5">
        <v>1224124</v>
      </c>
      <c r="D12" t="n" s="5">
        <v>729687</v>
      </c>
    </row>
    <row r="13" spans="1:4">
      <c r="A13" t="s" s="3">
        <v>82</v>
      </c>
      <c r="B13" t="n" s="7">
        <v>0.34</v>
      </c>
      <c r="C13" t="n" s="7">
        <v>0.42</v>
      </c>
      <c r="D13" t="n" s="7">
        <v>0.25</v>
      </c>
    </row>
    <row r="14" spans="1:4">
      <c r="A14" t="s" s="3">
        <v>83</v>
      </c>
      <c r="B14" t="n" s="8">
        <v>0.34</v>
      </c>
      <c r="C14" t="n" s="8">
        <v>0.41</v>
      </c>
      <c r="D14" t="n" s="8">
        <v>0.25</v>
      </c>
    </row>
    <row r="15" spans="1:4">
      <c r="A15" t="s" s="3">
        <v>84</v>
      </c>
      <c r="B15" t="n" s="7">
        <v>0.16</v>
      </c>
      <c r="C15" t="n" s="7">
        <v>0.16</v>
      </c>
      <c r="D15" t="n" s="7">
        <v>0.16</v>
      </c>
    </row>
    <row r="16" spans="1:4">
      <c r="A16" t="s" s="3">
        <v>85</v>
      </c>
      <c r="B16" t="n" s="4">
        <v>2910426</v>
      </c>
      <c r="C16" t="n" s="4">
        <v>2899576</v>
      </c>
      <c r="D16" t="n" s="4">
        <v>2882949</v>
      </c>
    </row>
    <row r="17" spans="1:4">
      <c r="A17" t="s" s="3">
        <v>86</v>
      </c>
      <c r="B17" t="n" s="4">
        <v>2960398</v>
      </c>
      <c r="C17" t="n" s="4">
        <v>2964384</v>
      </c>
      <c r="D17" t="n" s="4">
        <v>29428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410</v>
      </c>
      <c r="B1" t="s" s="2">
        <v>1</v>
      </c>
    </row>
    <row r="2" spans="1:4">
      <c r="B2" t="s" s="2">
        <v>2</v>
      </c>
      <c r="C2" t="s" s="2">
        <v>31</v>
      </c>
      <c r="D2" t="s" s="2">
        <v>71</v>
      </c>
    </row>
    <row r="3" spans="1:4">
      <c r="A3" t="s" s="3">
        <v>411</v>
      </c>
      <c r="B3" t="n" s="5">
        <v>260727</v>
      </c>
      <c r="C3" t="n" s="5">
        <v>321337</v>
      </c>
      <c r="D3" t="n" s="5">
        <v>22758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2</v>
      </c>
      <c r="B1" t="s" s="2">
        <v>2</v>
      </c>
      <c r="C1" t="s" s="2">
        <v>31</v>
      </c>
    </row>
    <row r="2" spans="1:3">
      <c r="A2" t="s" s="3">
        <v>413</v>
      </c>
    </row>
    <row r="3" spans="1:3">
      <c r="A3" t="s" s="3">
        <v>414</v>
      </c>
      <c r="B3" t="n" s="5">
        <v>2566000</v>
      </c>
      <c r="C3" t="n" s="5">
        <v>4298000</v>
      </c>
    </row>
    <row r="4" spans="1:3">
      <c r="A4" t="s" s="3">
        <v>414</v>
      </c>
      <c r="B4" t="n" s="5">
        <v>2985256</v>
      </c>
      <c r="C4" t="n" s="5">
        <v>59634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15</v>
      </c>
      <c r="B1" t="s" s="2">
        <v>1</v>
      </c>
    </row>
    <row r="2" spans="1:4">
      <c r="B2" t="s" s="2">
        <v>2</v>
      </c>
      <c r="C2" t="s" s="2">
        <v>31</v>
      </c>
      <c r="D2" t="s" s="2">
        <v>71</v>
      </c>
    </row>
    <row r="3" spans="1:4">
      <c r="A3" t="s" s="3">
        <v>413</v>
      </c>
    </row>
    <row r="4" spans="1:4">
      <c r="A4" t="s" s="3">
        <v>72</v>
      </c>
      <c r="B4" t="n" s="5">
        <v>36937000</v>
      </c>
      <c r="C4" t="n" s="5">
        <v>34244000</v>
      </c>
      <c r="D4" t="n" s="5">
        <v>23695000</v>
      </c>
    </row>
    <row r="5" spans="1:4">
      <c r="A5" t="s" s="3">
        <v>72</v>
      </c>
      <c r="B5" t="n" s="5">
        <v>42982937</v>
      </c>
      <c r="C5" t="n" s="5">
        <v>42714240</v>
      </c>
      <c r="D5" t="n" s="5">
        <v>339652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16</v>
      </c>
      <c r="B1" t="s" s="2">
        <v>1</v>
      </c>
    </row>
    <row r="2" spans="1:3">
      <c r="B2" t="s" s="2">
        <v>2</v>
      </c>
      <c r="C2" t="s" s="2">
        <v>71</v>
      </c>
    </row>
    <row r="3" spans="1:3">
      <c r="A3" t="s" s="3">
        <v>417</v>
      </c>
      <c r="B3" t="n" s="4">
        <v>226501</v>
      </c>
      <c r="C3" t="n" s="4">
        <v>851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418</v>
      </c>
      <c r="B1" t="s" s="2">
        <v>1</v>
      </c>
    </row>
    <row r="2" spans="1:4">
      <c r="B2" t="s" s="2">
        <v>2</v>
      </c>
      <c r="C2" t="s" s="2">
        <v>31</v>
      </c>
      <c r="D2" t="s" s="2">
        <v>71</v>
      </c>
    </row>
    <row r="3" spans="1:4">
      <c r="A3" t="s" s="3">
        <v>419</v>
      </c>
      <c r="B3" t="n" s="5">
        <v>997068</v>
      </c>
      <c r="C3" t="n" s="5">
        <v>1224124</v>
      </c>
      <c r="D3" t="n" s="5">
        <v>729687</v>
      </c>
    </row>
    <row r="4" spans="1:4">
      <c r="A4" t="s" s="3">
        <v>420</v>
      </c>
      <c r="B4" t="n" s="4">
        <v>2910426</v>
      </c>
      <c r="C4" t="n" s="4">
        <v>2899576</v>
      </c>
      <c r="D4" t="n" s="4">
        <v>2882949</v>
      </c>
    </row>
    <row r="5" spans="1:4">
      <c r="A5" t="s" s="3">
        <v>421</v>
      </c>
      <c r="B5" t="n" s="4">
        <v>49972</v>
      </c>
      <c r="C5" t="n" s="4">
        <v>64808</v>
      </c>
      <c r="D5" t="n" s="4">
        <v>59878</v>
      </c>
    </row>
    <row r="6" spans="1:4">
      <c r="A6" t="s" s="3">
        <v>422</v>
      </c>
      <c r="B6" t="n" s="4">
        <v>2960398</v>
      </c>
      <c r="C6" t="n" s="4">
        <v>2964384</v>
      </c>
      <c r="D6" t="n" s="4">
        <v>2942827</v>
      </c>
    </row>
    <row r="7" spans="1:4">
      <c r="A7" t="s" s="3">
        <v>82</v>
      </c>
      <c r="B7" t="n" s="7">
        <v>0.34</v>
      </c>
      <c r="C7" t="n" s="7">
        <v>0.42</v>
      </c>
      <c r="D7" t="n" s="7">
        <v>0.25</v>
      </c>
    </row>
    <row r="8" spans="1:4">
      <c r="A8" t="s" s="3">
        <v>423</v>
      </c>
      <c r="B8" t="n" s="7">
        <v>0.34</v>
      </c>
      <c r="C8" t="n" s="7">
        <v>0.41</v>
      </c>
      <c r="D8" t="n" s="7">
        <v>0.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t="s" s="1">
        <v>424</v>
      </c>
      <c r="B1" t="s" s="2">
        <v>283</v>
      </c>
    </row>
    <row r="2" spans="1:2">
      <c r="A2" t="s" s="3">
        <v>425</v>
      </c>
      <c r="B2" t="n" s="5">
        <v>2368452</v>
      </c>
    </row>
    <row r="3" spans="1:2">
      <c r="A3" t="s" s="3">
        <v>426</v>
      </c>
      <c r="B3" t="n" s="4">
        <v>344812</v>
      </c>
    </row>
    <row r="4" spans="1:2">
      <c r="A4" t="s" s="3">
        <v>427</v>
      </c>
      <c r="B4" t="n" s="4">
        <v>10695</v>
      </c>
    </row>
    <row r="5" spans="1:2">
      <c r="A5" t="s" s="3">
        <v>428</v>
      </c>
      <c r="B5" t="n" s="5">
        <v>9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3"/>
    <col customWidth="1" max="5" min="5" width="27"/>
    <col customWidth="1" max="6" min="6" width="13"/>
  </cols>
  <sheetData>
    <row r="1" spans="1:6">
      <c r="A1" t="s" s="1">
        <v>87</v>
      </c>
      <c r="B1" t="s" s="2">
        <v>88</v>
      </c>
      <c r="C1" t="s" s="2">
        <v>89</v>
      </c>
      <c r="D1" t="s" s="2">
        <v>90</v>
      </c>
      <c r="E1" t="s" s="2">
        <v>91</v>
      </c>
      <c r="F1" t="s" s="2">
        <v>92</v>
      </c>
    </row>
    <row r="2" spans="1:6">
      <c r="A2" t="s" s="3">
        <v>93</v>
      </c>
      <c r="B2" t="n" s="4">
        <v>2913412</v>
      </c>
    </row>
    <row r="3" spans="1:6">
      <c r="A3" t="s" s="3">
        <v>94</v>
      </c>
      <c r="B3" t="n" s="5">
        <v>291341</v>
      </c>
      <c r="C3" t="n" s="5">
        <v>3306235</v>
      </c>
      <c r="D3" t="n" s="5">
        <v>-270257</v>
      </c>
      <c r="E3" t="n" s="5">
        <v>8339381</v>
      </c>
      <c r="F3" t="n" s="5">
        <v>11666700</v>
      </c>
    </row>
    <row r="4" spans="1:6">
      <c r="A4" t="s" s="3">
        <v>81</v>
      </c>
      <c r="B4" t="s" s="3">
        <v>60</v>
      </c>
      <c r="C4" t="s" s="3">
        <v>60</v>
      </c>
      <c r="D4" t="s" s="3">
        <v>60</v>
      </c>
      <c r="E4" t="n" s="5">
        <v>729687</v>
      </c>
      <c r="F4" t="n" s="5">
        <v>729687</v>
      </c>
    </row>
    <row r="5" spans="1:6">
      <c r="A5" t="s" s="3">
        <v>95</v>
      </c>
      <c r="B5" t="n" s="4">
        <v>443</v>
      </c>
    </row>
    <row r="6" spans="1:6">
      <c r="A6" t="s" s="3">
        <v>96</v>
      </c>
      <c r="B6" t="n" s="5">
        <v>44</v>
      </c>
      <c r="C6" t="n" s="5">
        <v>2656</v>
      </c>
      <c r="D6" t="n" s="5">
        <v>-2700</v>
      </c>
      <c r="E6" t="s" s="3">
        <v>60</v>
      </c>
      <c r="F6" t="s" s="3">
        <v>60</v>
      </c>
    </row>
    <row r="7" spans="1:6">
      <c r="A7" t="s" s="3">
        <v>97</v>
      </c>
      <c r="B7" t="s" s="3">
        <v>60</v>
      </c>
      <c r="C7" t="n" s="4">
        <v>-61615</v>
      </c>
      <c r="D7" t="n" s="5">
        <v>61615</v>
      </c>
      <c r="E7" t="s" s="3">
        <v>60</v>
      </c>
      <c r="F7" t="s" s="3">
        <v>60</v>
      </c>
    </row>
    <row r="8" spans="1:6">
      <c r="A8" t="s" s="3">
        <v>98</v>
      </c>
      <c r="B8" t="s" s="3">
        <v>60</v>
      </c>
      <c r="C8" t="n" s="4">
        <v>247392</v>
      </c>
      <c r="D8" t="s" s="3">
        <v>60</v>
      </c>
      <c r="E8" t="s" s="3">
        <v>60</v>
      </c>
      <c r="F8" t="n" s="5">
        <v>247392</v>
      </c>
    </row>
    <row r="9" spans="1:6">
      <c r="A9" t="s" s="3">
        <v>99</v>
      </c>
      <c r="B9" t="n" s="4">
        <v>-28875</v>
      </c>
    </row>
    <row r="10" spans="1:6">
      <c r="A10" t="s" s="3">
        <v>100</v>
      </c>
      <c r="B10" t="n" s="5">
        <v>-2889</v>
      </c>
      <c r="C10" t="n" s="4">
        <v>-167825</v>
      </c>
      <c r="D10" t="n" s="5">
        <v>137468</v>
      </c>
      <c r="E10" t="s" s="3">
        <v>60</v>
      </c>
      <c r="F10" t="n" s="4">
        <v>-33246</v>
      </c>
    </row>
    <row r="11" spans="1:6">
      <c r="A11" t="s" s="3">
        <v>101</v>
      </c>
      <c r="B11" t="n" s="4">
        <v>18872</v>
      </c>
    </row>
    <row r="12" spans="1:6">
      <c r="A12" t="s" s="3">
        <v>102</v>
      </c>
      <c r="B12" t="n" s="5">
        <v>1888</v>
      </c>
      <c r="C12" t="n" s="5">
        <v>-12650</v>
      </c>
      <c r="D12" t="s" s="3">
        <v>60</v>
      </c>
      <c r="E12" t="s" s="3">
        <v>60</v>
      </c>
      <c r="F12" t="n" s="4">
        <v>-10762</v>
      </c>
    </row>
    <row r="13" spans="1:6">
      <c r="A13" t="s" s="3">
        <v>103</v>
      </c>
      <c r="B13" t="s" s="3">
        <v>60</v>
      </c>
      <c r="C13" t="s" s="3">
        <v>60</v>
      </c>
      <c r="D13" t="s" s="3">
        <v>60</v>
      </c>
      <c r="E13" t="n" s="5">
        <v>-461841</v>
      </c>
      <c r="F13" t="n" s="4">
        <v>-461841</v>
      </c>
    </row>
    <row r="14" spans="1:6">
      <c r="A14" t="s" s="3">
        <v>104</v>
      </c>
      <c r="B14" t="n" s="4">
        <v>2903852</v>
      </c>
    </row>
    <row r="15" spans="1:6">
      <c r="A15" t="s" s="3">
        <v>105</v>
      </c>
      <c r="B15" t="n" s="5">
        <v>290384</v>
      </c>
      <c r="C15" t="n" s="5">
        <v>3314193</v>
      </c>
      <c r="D15" t="n" s="5">
        <v>-73874</v>
      </c>
      <c r="E15" t="n" s="4">
        <v>8607227</v>
      </c>
      <c r="F15" t="n" s="4">
        <v>12137930</v>
      </c>
    </row>
    <row r="16" spans="1:6">
      <c r="A16" t="s" s="3">
        <v>81</v>
      </c>
      <c r="B16" t="s" s="3">
        <v>60</v>
      </c>
      <c r="C16" t="s" s="3">
        <v>60</v>
      </c>
      <c r="D16" t="s" s="3">
        <v>60</v>
      </c>
      <c r="E16" t="n" s="5">
        <v>1224124</v>
      </c>
      <c r="F16" t="n" s="5">
        <v>1224124</v>
      </c>
    </row>
    <row r="17" spans="1:6">
      <c r="A17" t="s" s="3">
        <v>95</v>
      </c>
      <c r="B17" t="n" s="4">
        <v>197</v>
      </c>
    </row>
    <row r="18" spans="1:6">
      <c r="A18" t="s" s="3">
        <v>96</v>
      </c>
      <c r="B18" t="n" s="5">
        <v>20</v>
      </c>
      <c r="C18" t="n" s="5">
        <v>1230</v>
      </c>
      <c r="D18" t="n" s="5">
        <v>-1250</v>
      </c>
      <c r="E18" t="s" s="3">
        <v>60</v>
      </c>
      <c r="F18" t="s" s="3">
        <v>60</v>
      </c>
    </row>
    <row r="19" spans="1:6">
      <c r="A19" t="s" s="3">
        <v>97</v>
      </c>
      <c r="B19" t="s" s="3">
        <v>60</v>
      </c>
      <c r="C19" t="n" s="4">
        <v>-50480</v>
      </c>
      <c r="D19" t="n" s="5">
        <v>50480</v>
      </c>
      <c r="E19" t="s" s="3">
        <v>60</v>
      </c>
      <c r="F19" t="s" s="3">
        <v>60</v>
      </c>
    </row>
    <row r="20" spans="1:6">
      <c r="A20" t="s" s="3">
        <v>98</v>
      </c>
      <c r="B20" t="s" s="3">
        <v>60</v>
      </c>
      <c r="C20" t="n" s="4">
        <v>241662</v>
      </c>
      <c r="D20" t="s" s="3">
        <v>60</v>
      </c>
      <c r="E20" t="s" s="3">
        <v>60</v>
      </c>
      <c r="F20" t="n" s="5">
        <v>241662</v>
      </c>
    </row>
    <row r="21" spans="1:6">
      <c r="A21" t="s" s="3">
        <v>99</v>
      </c>
      <c r="B21" t="n" s="4">
        <v>-3532</v>
      </c>
    </row>
    <row r="22" spans="1:6">
      <c r="A22" t="s" s="3">
        <v>100</v>
      </c>
      <c r="B22" t="n" s="5">
        <v>-353</v>
      </c>
      <c r="C22" t="n" s="4">
        <v>-21656</v>
      </c>
      <c r="D22" t="s" s="3">
        <v>60</v>
      </c>
      <c r="E22" t="s" s="3">
        <v>60</v>
      </c>
      <c r="F22" t="n" s="4">
        <v>-22009</v>
      </c>
    </row>
    <row r="23" spans="1:6">
      <c r="A23" t="s" s="3">
        <v>101</v>
      </c>
      <c r="B23" t="n" s="4">
        <v>8376</v>
      </c>
    </row>
    <row r="24" spans="1:6">
      <c r="A24" t="s" s="3">
        <v>102</v>
      </c>
      <c r="B24" t="n" s="5">
        <v>838</v>
      </c>
      <c r="C24" t="n" s="5">
        <v>-4499</v>
      </c>
      <c r="D24" t="s" s="3">
        <v>60</v>
      </c>
      <c r="E24" t="s" s="3">
        <v>60</v>
      </c>
      <c r="F24" t="n" s="4">
        <v>-3661</v>
      </c>
    </row>
    <row r="25" spans="1:6">
      <c r="A25" t="s" s="3">
        <v>103</v>
      </c>
      <c r="B25" t="s" s="3">
        <v>60</v>
      </c>
      <c r="C25" t="s" s="3">
        <v>60</v>
      </c>
      <c r="D25" t="s" s="3">
        <v>60</v>
      </c>
      <c r="E25" t="n" s="5">
        <v>-463771</v>
      </c>
      <c r="F25" t="n" s="4">
        <v>-463771</v>
      </c>
    </row>
    <row r="26" spans="1:6">
      <c r="A26" t="s" s="3">
        <v>106</v>
      </c>
      <c r="B26" t="n" s="4">
        <v>2908893</v>
      </c>
    </row>
    <row r="27" spans="1:6">
      <c r="A27" t="s" s="3">
        <v>107</v>
      </c>
      <c r="B27" t="n" s="5">
        <v>290889</v>
      </c>
      <c r="C27" t="n" s="5">
        <v>3480450</v>
      </c>
      <c r="D27" t="n" s="5">
        <v>-24644</v>
      </c>
      <c r="E27" t="n" s="4">
        <v>9367580</v>
      </c>
      <c r="F27" t="n" s="4">
        <v>13114275</v>
      </c>
    </row>
    <row r="28" spans="1:6">
      <c r="A28" t="s" s="3">
        <v>81</v>
      </c>
      <c r="B28" t="s" s="3">
        <v>60</v>
      </c>
      <c r="C28" t="s" s="3">
        <v>60</v>
      </c>
      <c r="D28" t="s" s="3">
        <v>60</v>
      </c>
      <c r="E28" t="n" s="5">
        <v>997068</v>
      </c>
      <c r="F28" t="n" s="5">
        <v>997068</v>
      </c>
    </row>
    <row r="29" spans="1:6">
      <c r="A29" t="s" s="3">
        <v>95</v>
      </c>
      <c r="B29" t="n" s="4">
        <v>54</v>
      </c>
    </row>
    <row r="30" spans="1:6">
      <c r="A30" t="s" s="3">
        <v>96</v>
      </c>
      <c r="B30" t="n" s="5">
        <v>6</v>
      </c>
      <c r="C30" t="n" s="5">
        <v>323</v>
      </c>
      <c r="D30" t="n" s="5">
        <v>-329</v>
      </c>
      <c r="E30" t="s" s="3">
        <v>60</v>
      </c>
      <c r="F30" t="s" s="3">
        <v>60</v>
      </c>
    </row>
    <row r="31" spans="1:6">
      <c r="A31" t="s" s="3">
        <v>97</v>
      </c>
      <c r="B31" t="s" s="3">
        <v>60</v>
      </c>
      <c r="C31" t="n" s="4">
        <v>-24973</v>
      </c>
      <c r="D31" t="n" s="5">
        <v>24973</v>
      </c>
      <c r="E31" t="s" s="3">
        <v>60</v>
      </c>
      <c r="F31" t="s" s="3">
        <v>60</v>
      </c>
    </row>
    <row r="32" spans="1:6">
      <c r="A32" t="s" s="3">
        <v>98</v>
      </c>
      <c r="B32" t="s" s="3">
        <v>60</v>
      </c>
      <c r="C32" t="n" s="4">
        <v>235208</v>
      </c>
      <c r="D32" t="s" s="3">
        <v>60</v>
      </c>
      <c r="E32" t="s" s="3">
        <v>60</v>
      </c>
      <c r="F32" t="n" s="5">
        <v>235208</v>
      </c>
    </row>
    <row r="33" spans="1:6">
      <c r="A33" t="s" s="3">
        <v>99</v>
      </c>
      <c r="B33" t="n" s="4">
        <v>-504</v>
      </c>
    </row>
    <row r="34" spans="1:6">
      <c r="A34" t="s" s="3">
        <v>100</v>
      </c>
      <c r="B34" t="n" s="5">
        <v>-51</v>
      </c>
      <c r="C34" t="n" s="4">
        <v>-2863</v>
      </c>
      <c r="D34" t="s" s="3">
        <v>60</v>
      </c>
      <c r="E34" t="s" s="3">
        <v>60</v>
      </c>
      <c r="F34" t="n" s="4">
        <v>-2914</v>
      </c>
    </row>
    <row r="35" spans="1:6">
      <c r="A35" t="s" s="3">
        <v>101</v>
      </c>
      <c r="B35" t="n" s="4">
        <v>11057</v>
      </c>
    </row>
    <row r="36" spans="1:6">
      <c r="A36" t="s" s="3">
        <v>102</v>
      </c>
      <c r="B36" t="n" s="5">
        <v>1106</v>
      </c>
      <c r="C36" t="n" s="5">
        <v>-4674</v>
      </c>
      <c r="D36" t="s" s="3">
        <v>60</v>
      </c>
      <c r="E36" t="s" s="3">
        <v>60</v>
      </c>
      <c r="F36" t="n" s="4">
        <v>-3568</v>
      </c>
    </row>
    <row r="37" spans="1:6">
      <c r="A37" t="s" s="3">
        <v>103</v>
      </c>
      <c r="B37" t="s" s="3">
        <v>60</v>
      </c>
      <c r="C37" t="s" s="3">
        <v>60</v>
      </c>
      <c r="D37" t="s" s="3">
        <v>60</v>
      </c>
      <c r="E37" t="n" s="5">
        <v>-465337</v>
      </c>
      <c r="F37" t="n" s="4">
        <v>-465337</v>
      </c>
    </row>
    <row r="38" spans="1:6">
      <c r="A38" t="s" s="3">
        <v>108</v>
      </c>
      <c r="B38" t="n" s="4">
        <v>2919500</v>
      </c>
    </row>
    <row r="39" spans="1:6">
      <c r="A39" t="s" s="3">
        <v>109</v>
      </c>
      <c r="B39" t="n" s="5">
        <v>291950</v>
      </c>
      <c r="C39" t="n" s="5">
        <v>3683471</v>
      </c>
      <c r="D39" t="s" s="3">
        <v>60</v>
      </c>
      <c r="E39" t="n" s="5">
        <v>9899311</v>
      </c>
      <c r="F39" t="n" s="5">
        <v>138747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0</v>
      </c>
      <c r="B1" t="s" s="2">
        <v>1</v>
      </c>
    </row>
    <row r="2" spans="1:4">
      <c r="B2" t="s" s="2">
        <v>2</v>
      </c>
      <c r="C2" t="s" s="2">
        <v>31</v>
      </c>
      <c r="D2" t="s" s="2">
        <v>71</v>
      </c>
    </row>
    <row r="3" spans="1:4">
      <c r="A3" t="s" s="6">
        <v>111</v>
      </c>
    </row>
    <row r="4" spans="1:4">
      <c r="A4" t="s" s="3">
        <v>81</v>
      </c>
      <c r="B4" t="n" s="5">
        <v>997068</v>
      </c>
      <c r="C4" t="n" s="5">
        <v>1224124</v>
      </c>
      <c r="D4" t="n" s="5">
        <v>729687</v>
      </c>
    </row>
    <row r="5" spans="1:4">
      <c r="A5" t="s" s="6">
        <v>112</v>
      </c>
    </row>
    <row r="6" spans="1:4">
      <c r="A6" t="s" s="3">
        <v>113</v>
      </c>
      <c r="B6" t="n" s="4">
        <v>1986513</v>
      </c>
      <c r="C6" t="n" s="4">
        <v>2223946</v>
      </c>
      <c r="D6" t="n" s="4">
        <v>1864631</v>
      </c>
    </row>
    <row r="7" spans="1:4">
      <c r="A7" t="s" s="3">
        <v>114</v>
      </c>
      <c r="B7" t="n" s="4">
        <v>4010</v>
      </c>
      <c r="C7" t="n" s="5">
        <v>4011</v>
      </c>
      <c r="D7" t="n" s="4">
        <v>1337</v>
      </c>
    </row>
    <row r="8" spans="1:4">
      <c r="A8" t="s" s="3">
        <v>115</v>
      </c>
      <c r="B8" t="n" s="5">
        <v>-15885</v>
      </c>
      <c r="C8" t="s" s="3">
        <v>60</v>
      </c>
      <c r="D8" t="n" s="4">
        <v>-26063</v>
      </c>
    </row>
    <row r="9" spans="1:4">
      <c r="A9" t="s" s="3">
        <v>116</v>
      </c>
      <c r="B9" t="s" s="3">
        <v>60</v>
      </c>
      <c r="C9" t="s" s="3">
        <v>60</v>
      </c>
      <c r="D9" t="n" s="4">
        <v>-6101</v>
      </c>
    </row>
    <row r="10" spans="1:4">
      <c r="A10" t="s" s="3">
        <v>117</v>
      </c>
      <c r="B10" t="n" s="5">
        <v>-98553</v>
      </c>
      <c r="C10" t="n" s="5">
        <v>684071</v>
      </c>
      <c r="D10" t="n" s="4">
        <v>385962</v>
      </c>
    </row>
    <row r="11" spans="1:4">
      <c r="A11" t="s" s="3">
        <v>98</v>
      </c>
      <c r="B11" t="n" s="4">
        <v>235208</v>
      </c>
      <c r="C11" t="n" s="4">
        <v>241662</v>
      </c>
      <c r="D11" t="n" s="4">
        <v>247392</v>
      </c>
    </row>
    <row r="12" spans="1:4">
      <c r="A12" t="s" s="6">
        <v>118</v>
      </c>
    </row>
    <row r="13" spans="1:4">
      <c r="A13" t="s" s="3">
        <v>119</v>
      </c>
      <c r="B13" t="n" s="4">
        <v>2978242</v>
      </c>
      <c r="C13" t="n" s="4">
        <v>-645213</v>
      </c>
      <c r="D13" t="n" s="4">
        <v>-119298</v>
      </c>
    </row>
    <row r="14" spans="1:4">
      <c r="A14" t="s" s="3">
        <v>120</v>
      </c>
      <c r="B14" t="n" s="4">
        <v>-2184679</v>
      </c>
      <c r="C14" t="n" s="4">
        <v>-487521</v>
      </c>
      <c r="D14" t="n" s="4">
        <v>-359116</v>
      </c>
    </row>
    <row r="15" spans="1:4">
      <c r="A15" t="s" s="3">
        <v>36</v>
      </c>
      <c r="B15" t="n" s="4">
        <v>-314532</v>
      </c>
      <c r="C15" t="n" s="4">
        <v>82783</v>
      </c>
      <c r="D15" t="n" s="4">
        <v>-91850</v>
      </c>
    </row>
    <row r="16" spans="1:4">
      <c r="A16" t="s" s="3">
        <v>121</v>
      </c>
      <c r="B16" t="n" s="4">
        <v>-346849</v>
      </c>
      <c r="C16" t="n" s="4">
        <v>598055</v>
      </c>
      <c r="D16" t="n" s="4">
        <v>-605793</v>
      </c>
    </row>
    <row r="17" spans="1:4">
      <c r="A17" t="s" s="3">
        <v>122</v>
      </c>
      <c r="B17" t="n" s="5">
        <v>3240710</v>
      </c>
      <c r="C17" t="n" s="5">
        <v>3925918</v>
      </c>
      <c r="D17" t="n" s="4">
        <v>2020788</v>
      </c>
    </row>
    <row r="18" spans="1:4">
      <c r="A18" t="s" s="6">
        <v>123</v>
      </c>
    </row>
    <row r="19" spans="1:4">
      <c r="A19" t="s" s="3">
        <v>124</v>
      </c>
      <c r="B19" t="s" s="3">
        <v>60</v>
      </c>
      <c r="C19" t="s" s="3">
        <v>60</v>
      </c>
      <c r="D19" t="n" s="4">
        <v>6101</v>
      </c>
    </row>
    <row r="20" spans="1:4">
      <c r="A20" t="s" s="3">
        <v>125</v>
      </c>
      <c r="B20" t="n" s="5">
        <v>-192009</v>
      </c>
      <c r="C20" t="n" s="5">
        <v>-228747</v>
      </c>
      <c r="D20" t="n" s="4">
        <v>-4220979</v>
      </c>
    </row>
    <row r="21" spans="1:4">
      <c r="A21" t="s" s="3">
        <v>126</v>
      </c>
      <c r="B21" t="n" s="5">
        <v>-192009</v>
      </c>
      <c r="C21" t="n" s="5">
        <v>-228747</v>
      </c>
      <c r="D21" t="n" s="4">
        <v>-4214878</v>
      </c>
    </row>
    <row r="22" spans="1:4">
      <c r="A22" t="s" s="6">
        <v>127</v>
      </c>
    </row>
    <row r="23" spans="1:4">
      <c r="A23" t="s" s="3">
        <v>128</v>
      </c>
      <c r="B23" t="s" s="3">
        <v>60</v>
      </c>
      <c r="C23" t="s" s="3">
        <v>60</v>
      </c>
      <c r="D23" t="n" s="4">
        <v>3151995</v>
      </c>
    </row>
    <row r="24" spans="1:4">
      <c r="A24" t="s" s="3">
        <v>129</v>
      </c>
      <c r="B24" t="n" s="5">
        <v>-1691560</v>
      </c>
      <c r="C24" t="n" s="5">
        <v>-1920021</v>
      </c>
      <c r="D24" t="n" s="4">
        <v>-1529377</v>
      </c>
    </row>
    <row r="25" spans="1:4">
      <c r="A25" t="s" s="3">
        <v>115</v>
      </c>
      <c r="B25" t="n" s="4">
        <v>15885</v>
      </c>
      <c r="C25" t="s" s="3">
        <v>60</v>
      </c>
      <c r="D25" t="n" s="4">
        <v>26063</v>
      </c>
    </row>
    <row r="26" spans="1:4">
      <c r="A26" t="s" s="3">
        <v>130</v>
      </c>
      <c r="B26" t="n" s="5">
        <v>8520</v>
      </c>
      <c r="C26" t="n" s="5">
        <v>13840</v>
      </c>
      <c r="D26" t="n" s="4">
        <v>21560</v>
      </c>
    </row>
    <row r="27" spans="1:4">
      <c r="A27" t="s" s="3">
        <v>131</v>
      </c>
      <c r="B27" t="s" s="3">
        <v>60</v>
      </c>
      <c r="C27" t="s" s="3">
        <v>60</v>
      </c>
      <c r="D27" t="n" s="4">
        <v>-20053</v>
      </c>
    </row>
    <row r="28" spans="1:4">
      <c r="A28" t="s" s="3">
        <v>103</v>
      </c>
      <c r="B28" t="n" s="5">
        <v>-465337</v>
      </c>
      <c r="C28" t="n" s="5">
        <v>-463772</v>
      </c>
      <c r="D28" t="n" s="4">
        <v>-461841</v>
      </c>
    </row>
    <row r="29" spans="1:4">
      <c r="A29" t="s" s="3">
        <v>132</v>
      </c>
      <c r="B29" t="n" s="4">
        <v>-2132492</v>
      </c>
      <c r="C29" t="n" s="4">
        <v>-2369953</v>
      </c>
      <c r="D29" t="n" s="4">
        <v>-1188347</v>
      </c>
    </row>
    <row r="30" spans="1:4">
      <c r="A30" t="s" s="3">
        <v>133</v>
      </c>
      <c r="B30" t="n" s="4">
        <v>916209</v>
      </c>
      <c r="C30" t="n" s="4">
        <v>1327218</v>
      </c>
      <c r="D30" t="n" s="4">
        <v>-1005743</v>
      </c>
    </row>
    <row r="31" spans="1:4">
      <c r="A31" t="s" s="3">
        <v>134</v>
      </c>
      <c r="B31" t="n" s="4">
        <v>3233436</v>
      </c>
      <c r="C31" t="n" s="4">
        <v>1906218</v>
      </c>
      <c r="D31" t="n" s="4">
        <v>2911961</v>
      </c>
    </row>
    <row r="32" spans="1:4">
      <c r="A32" t="s" s="3">
        <v>135</v>
      </c>
      <c r="B32" t="n" s="4">
        <v>4149645</v>
      </c>
      <c r="C32" t="n" s="4">
        <v>3233436</v>
      </c>
      <c r="D32" t="n" s="4">
        <v>1906218</v>
      </c>
    </row>
    <row r="33" spans="1:4">
      <c r="A33" t="s" s="6">
        <v>136</v>
      </c>
    </row>
    <row r="34" spans="1:4">
      <c r="A34" t="s" s="3">
        <v>137</v>
      </c>
      <c r="B34" t="n" s="4">
        <v>346604</v>
      </c>
      <c r="C34" t="n" s="4">
        <v>408492</v>
      </c>
      <c r="D34" t="n" s="4">
        <v>350583</v>
      </c>
    </row>
    <row r="35" spans="1:4">
      <c r="A35" t="s" s="3">
        <v>138</v>
      </c>
      <c r="B35" t="n" s="4">
        <v>30887</v>
      </c>
      <c r="C35" t="n" s="4">
        <v>39509</v>
      </c>
      <c r="D35" t="n" s="4">
        <v>91632</v>
      </c>
    </row>
    <row r="36" spans="1:4">
      <c r="A36" t="s" s="3">
        <v>139</v>
      </c>
      <c r="B36" t="n" s="4">
        <v>468735</v>
      </c>
      <c r="C36" t="n" s="5">
        <v>5404</v>
      </c>
      <c r="D36" t="n" s="4">
        <v>24487</v>
      </c>
    </row>
    <row r="37" spans="1:4">
      <c r="A37" t="s" s="6">
        <v>140</v>
      </c>
    </row>
    <row r="38" spans="1:4">
      <c r="A38" t="s" s="3">
        <v>141</v>
      </c>
      <c r="B38" t="n" s="5">
        <v>1391890</v>
      </c>
      <c r="C38" t="s" s="3">
        <v>60</v>
      </c>
      <c r="D38" t="n" s="5">
        <v>36275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2</v>
      </c>
      <c r="B1" t="s" s="2">
        <v>1</v>
      </c>
    </row>
    <row r="2" spans="1:2">
      <c r="B2" t="s" s="2">
        <v>2</v>
      </c>
    </row>
    <row r="3" spans="1:2">
      <c r="A3" t="s" s="6">
        <v>143</v>
      </c>
    </row>
    <row r="4" spans="1:2">
      <c r="A4" t="s" s="3">
        <v>144</v>
      </c>
      <c r="B4" t="s" s="3">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6</v>
      </c>
      <c r="B1" t="s" s="2">
        <v>1</v>
      </c>
    </row>
    <row r="2" spans="1:2">
      <c r="B2" t="s" s="2">
        <v>2</v>
      </c>
    </row>
    <row r="3" spans="1:2">
      <c r="A3" t="s" s="6">
        <v>143</v>
      </c>
    </row>
    <row r="4" spans="1:2">
      <c r="A4" t="s" s="3">
        <v>147</v>
      </c>
      <c r="B4" t="s" s="3">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9</v>
      </c>
      <c r="B1" t="s" s="2">
        <v>1</v>
      </c>
    </row>
    <row r="2" spans="1:2">
      <c r="B2" t="s" s="2">
        <v>2</v>
      </c>
    </row>
    <row r="3" spans="1:2">
      <c r="A3" t="s" s="6">
        <v>143</v>
      </c>
    </row>
    <row r="4" spans="1:2">
      <c r="A4" t="s" s="3">
        <v>150</v>
      </c>
      <c r="B4" t="s" s="3">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ote 1 - Summary of Significant</vt:lpstr>
      <vt:lpstr>Note 2 - Inventories</vt:lpstr>
      <vt:lpstr>Note 3 - Debt</vt:lpstr>
      <vt:lpstr>Note 4 - Fair Value Of Financia</vt:lpstr>
      <vt:lpstr>Note 5 - Stock-based Compensati</vt:lpstr>
      <vt:lpstr>Note 6 - Income Taxes</vt:lpstr>
      <vt:lpstr>Note 7 - Employee Benefits</vt:lpstr>
      <vt:lpstr>Note 8 - Information Concerning</vt:lpstr>
      <vt:lpstr>Note 9 - Earnings Per Share</vt:lpstr>
      <vt:lpstr>Note 10 - Other Assets</vt:lpstr>
      <vt:lpstr>Note 11 - Claims and Contingenc</vt:lpstr>
      <vt:lpstr>Significant Accounting Policies</vt:lpstr>
      <vt:lpstr>Note 1 - Summary of Significa19</vt:lpstr>
      <vt:lpstr>Note 2 - Inventories (Tables)</vt:lpstr>
      <vt:lpstr>Note 3 - Debt (Tables)</vt:lpstr>
      <vt:lpstr>Note 5 - Stock-based Compensa22</vt:lpstr>
      <vt:lpstr>Note 6 - Income Taxes (Tables)</vt:lpstr>
      <vt:lpstr>Note 8 - Information Concerni24</vt:lpstr>
      <vt:lpstr>Note 9 - Earnings Per Share (Ta</vt:lpstr>
      <vt:lpstr>Note 1 - Property, Plant, Equip</vt:lpstr>
      <vt:lpstr>Note 1 - Fair Value Assumptions</vt:lpstr>
      <vt:lpstr>Note 2 - Inventories - Inventor</vt:lpstr>
      <vt:lpstr>Note 3 - Debt (Details Textual)</vt:lpstr>
      <vt:lpstr>Note 3 - Long-term Debt (Detail</vt:lpstr>
      <vt:lpstr>Note 3 - Maturities of Long-ter</vt:lpstr>
      <vt:lpstr>Note 3 - Net Minimum Payments o</vt:lpstr>
      <vt:lpstr>Note 5 - Stock-based Compensa33</vt:lpstr>
      <vt:lpstr>Note 5 - Option Activity (Detai</vt:lpstr>
      <vt:lpstr>Note 5 - Non-vested Restricted </vt:lpstr>
      <vt:lpstr>Note 6 - Income Taxes (Details </vt:lpstr>
      <vt:lpstr>Note 6 - Components of Income T</vt:lpstr>
      <vt:lpstr>Note 6 - Reconciliation of the </vt:lpstr>
      <vt:lpstr>Note 6 - Deferred Income Taxes </vt:lpstr>
      <vt:lpstr>Note 7 - Employee Benefits (Det</vt:lpstr>
      <vt:lpstr>Note 8 - Information Concerni41</vt:lpstr>
      <vt:lpstr>Note 8 - Sales to Customers Tha</vt:lpstr>
      <vt:lpstr>Note 9 - Earnings Per Share (De</vt:lpstr>
      <vt:lpstr>Note 9 - Basic and Diluted Earn</vt:lpstr>
      <vt:lpstr>Note 10 - Other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4:17:41Z</dcterms:created>
  <dcterms:modified xmlns:dcterms="http://purl.org/dc/terms/" xmlns:xsi="http://www.w3.org/2001/XMLSchema-instance" xsi:type="dcterms:W3CDTF">2015-11-04T14:17:41Z</dcterms:modified>
  <dc:title xmlns:dc="http://purl.org/dc/elements/1.1/">Untitled</dc:title>
  <dc:description xmlns:dc="http://purl.org/dc/elements/1.1/"/>
  <dc:subject xmlns:dc="http://purl.org/dc/elements/1.1/"/>
  <cp:keywords/>
  <cp:category/>
</cp:coreProperties>
</file>